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PREPAYMENTS AND OTHER RECEIVABL" sheetId="8" state="visible" r:id="rId8"/>
    <sheet xmlns:r="http://schemas.openxmlformats.org/officeDocument/2006/relationships" name="PROPERTY, PLANT AND EQUIPMENT, " sheetId="9" state="visible" r:id="rId9"/>
    <sheet xmlns:r="http://schemas.openxmlformats.org/officeDocument/2006/relationships" name="INTANGIBLE ASSETS, NET" sheetId="10" state="visible" r:id="rId10"/>
    <sheet xmlns:r="http://schemas.openxmlformats.org/officeDocument/2006/relationships" name="ACCRUALS AND OTHER PAYABLES" sheetId="11" state="visible" r:id="rId11"/>
    <sheet xmlns:r="http://schemas.openxmlformats.org/officeDocument/2006/relationships" name="BALANCES WITH RELATED PARTIES" sheetId="12" state="visible" r:id="rId12"/>
    <sheet xmlns:r="http://schemas.openxmlformats.org/officeDocument/2006/relationships" name="PREFERRED STOCK AND COMMON STOC"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CHINA CONTRIBUTION PLAN" sheetId="16" state="visible" r:id="rId16"/>
    <sheet xmlns:r="http://schemas.openxmlformats.org/officeDocument/2006/relationships" name="COMMITMENTS AND CONTINGENCIES" sheetId="17" state="visible" r:id="rId17"/>
    <sheet xmlns:r="http://schemas.openxmlformats.org/officeDocument/2006/relationships" name="CONCENTRATIONS AND CREDIT RISK"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EPAYMENTS AND OTHER RECEIVA22" sheetId="22" state="visible" r:id="rId22"/>
    <sheet xmlns:r="http://schemas.openxmlformats.org/officeDocument/2006/relationships" name="PROPERTY, PLANT AND EQUIPMENT23" sheetId="23" state="visible" r:id="rId23"/>
    <sheet xmlns:r="http://schemas.openxmlformats.org/officeDocument/2006/relationships" name="INTANGIBLE ASSETS, NET (Tables)" sheetId="24" state="visible" r:id="rId24"/>
    <sheet xmlns:r="http://schemas.openxmlformats.org/officeDocument/2006/relationships" name="ACCRUALS AND OTHER PAYABLES (Ta" sheetId="25" state="visible" r:id="rId25"/>
    <sheet xmlns:r="http://schemas.openxmlformats.org/officeDocument/2006/relationships" name="BALANCES WITH RELATED PARTIES ("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BUSINESS (Det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EPAYMENTS AND OTHER RECEIVA32" sheetId="32" state="visible" r:id="rId32"/>
    <sheet xmlns:r="http://schemas.openxmlformats.org/officeDocument/2006/relationships" name="PROPERTY, PLANT AND EQUIPMENT33" sheetId="33" state="visible" r:id="rId33"/>
    <sheet xmlns:r="http://schemas.openxmlformats.org/officeDocument/2006/relationships" name="INTANGIBLE ASSETS, NET (Details" sheetId="34" state="visible" r:id="rId34"/>
    <sheet xmlns:r="http://schemas.openxmlformats.org/officeDocument/2006/relationships" name="ACCRUALS AND OTHER PAYABLES (De" sheetId="35" state="visible" r:id="rId35"/>
    <sheet xmlns:r="http://schemas.openxmlformats.org/officeDocument/2006/relationships" name="BALANCES WITH RELATED PARTIES36" sheetId="36" state="visible" r:id="rId36"/>
    <sheet xmlns:r="http://schemas.openxmlformats.org/officeDocument/2006/relationships" name="PREFERRED STOCK AND COMMON ST37" sheetId="37" state="visible" r:id="rId37"/>
    <sheet xmlns:r="http://schemas.openxmlformats.org/officeDocument/2006/relationships" name="INCOME TAXES (Details)" sheetId="38" state="visible" r:id="rId38"/>
    <sheet xmlns:r="http://schemas.openxmlformats.org/officeDocument/2006/relationships" name="INCOME TAXES -Reconciliation (D" sheetId="39" state="visible" r:id="rId39"/>
    <sheet xmlns:r="http://schemas.openxmlformats.org/officeDocument/2006/relationships" name="SEGMENT INFORMATION (Details)" sheetId="40" state="visible" r:id="rId40"/>
    <sheet xmlns:r="http://schemas.openxmlformats.org/officeDocument/2006/relationships" name="CHINA CONTRIBUTION PLAN (Detail" sheetId="41" state="visible" r:id="rId41"/>
    <sheet xmlns:r="http://schemas.openxmlformats.org/officeDocument/2006/relationships" name="COMMITMENTS AND CONTINGENCIES42" sheetId="42" state="visible" r:id="rId42"/>
    <sheet xmlns:r="http://schemas.openxmlformats.org/officeDocument/2006/relationships" name="CONCENTRATIONS AND CREDIT RISK " sheetId="43" state="visible" r:id="rId43"/>
  </sheets>
  <definedNames/>
  <calcPr calcId="124519" fullCalcOnLoad="1"/>
</workbook>
</file>

<file path=xl/sharedStrings.xml><?xml version="1.0" encoding="utf-8"?>
<sst xmlns="http://schemas.openxmlformats.org/spreadsheetml/2006/main" uniqueCount="350">
  <si>
    <t>Document and Entity Information - shares</t>
  </si>
  <si>
    <t>6 Months Ended</t>
  </si>
  <si>
    <t>Jun. 30, 2017</t>
  </si>
  <si>
    <t>Aug. 10, 2017</t>
  </si>
  <si>
    <t>Document and Entity Information:</t>
  </si>
  <si>
    <t>Entity Registrant Name</t>
  </si>
  <si>
    <t>Porter Holding International, Inc.</t>
  </si>
  <si>
    <t>Entity Central Index Key</t>
  </si>
  <si>
    <t>Document Type</t>
  </si>
  <si>
    <t>10-Q</t>
  </si>
  <si>
    <t>Document Period End Date</t>
  </si>
  <si>
    <t>Jun. 30,
		2017</t>
  </si>
  <si>
    <t>Amendment Flag</t>
  </si>
  <si>
    <t>false</t>
  </si>
  <si>
    <t>Current Fiscal Year End Date</t>
  </si>
  <si>
    <t>--12-31</t>
  </si>
  <si>
    <t>Entity Common Stock, Shares Outstanding</t>
  </si>
  <si>
    <t>Entity Filer Category</t>
  </si>
  <si>
    <t>Smaller Reporting Company</t>
  </si>
  <si>
    <t>Entity Current Reporting Status</t>
  </si>
  <si>
    <t>Yes</t>
  </si>
  <si>
    <t>Document Fiscal Year Focus</t>
  </si>
  <si>
    <t>Document Fiscal Period Focus</t>
  </si>
  <si>
    <t>Q2</t>
  </si>
  <si>
    <t>CONDENSED CONSOLIDATED BALANCE SHEETS - USD ($)</t>
  </si>
  <si>
    <t>Dec. 31, 2016</t>
  </si>
  <si>
    <t>CURRENT ASSETS</t>
  </si>
  <si>
    <t>Cash and cash equivalents</t>
  </si>
  <si>
    <t>Short-term investments</t>
  </si>
  <si>
    <t>Accounts receivable, net of nil allowance for doubtful accounts</t>
  </si>
  <si>
    <t>Prepayments and other receivables</t>
  </si>
  <si>
    <t>Amounts due from related parties</t>
  </si>
  <si>
    <t>Total Current Assets</t>
  </si>
  <si>
    <t>NON-CURRENT ASSETS</t>
  </si>
  <si>
    <t>Property, Plant and Equipment, Net</t>
  </si>
  <si>
    <t>Intangible assets, net</t>
  </si>
  <si>
    <t>Total non-current assets</t>
  </si>
  <si>
    <t>TOTAL ASSETS</t>
  </si>
  <si>
    <t>CURRENT LIABILITIES</t>
  </si>
  <si>
    <t>Accounts payable</t>
  </si>
  <si>
    <t>Accruals and other payables</t>
  </si>
  <si>
    <t>Income tax payable</t>
  </si>
  <si>
    <t>Amounts due to shareholders</t>
  </si>
  <si>
    <t>Amounts due to related parties</t>
  </si>
  <si>
    <t>Total current liabilities</t>
  </si>
  <si>
    <t>TOTAL LIABILITIES</t>
  </si>
  <si>
    <t>COMMITMENTS AND CONTINGENCIES</t>
  </si>
  <si>
    <t xml:space="preserve"> </t>
  </si>
  <si>
    <t>STOCKHOLDERS' DEFICIT</t>
  </si>
  <si>
    <t>Preferred stock, par value $0.001 per share 250,000,000 shares authorized and nil shares issued as of June 30, 2017 and December 31, 2016</t>
  </si>
  <si>
    <t>Common stock, par value $0.001 per share; 750,000,000 shares authorized, 508,110,000 and 8,110,000 shares issued and outstanding as of June 30, 2017 and December 31, 2016, respectively</t>
  </si>
  <si>
    <t>Additional paid-in capital</t>
  </si>
  <si>
    <t>Accumulated deficit</t>
  </si>
  <si>
    <t>Accumulated other comprehensive income</t>
  </si>
  <si>
    <t>Total stockholders' deficit</t>
  </si>
  <si>
    <t>TOTAL LIABILITIES AND STOCKHOLDERS' DEFICIT</t>
  </si>
  <si>
    <t>CONDENSED CONSOLIDATED BALANCE SHEETS (Parenthetical) - USD ($)</t>
  </si>
  <si>
    <t>CONDENSED CONSOLIDATED BALANCE SHEETS</t>
  </si>
  <si>
    <t>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t>
  </si>
  <si>
    <t>3 Months Ended</t>
  </si>
  <si>
    <t>Jun. 30, 2016</t>
  </si>
  <si>
    <t>CONDENSED CONSOLIDATED STATEMENTS OF OPERATIONS</t>
  </si>
  <si>
    <t>REVENUE</t>
  </si>
  <si>
    <t>COST OF REVENUE</t>
  </si>
  <si>
    <t>GROSS LOSS</t>
  </si>
  <si>
    <t>OPERATING EXPENSES</t>
  </si>
  <si>
    <t>General and Administrative Expenses</t>
  </si>
  <si>
    <t>Total operating expenses</t>
  </si>
  <si>
    <t>LOSS FROM OPERATIONS</t>
  </si>
  <si>
    <t>OTHER (EXPENSE) INCOME, NET</t>
  </si>
  <si>
    <t>Other income (expense)</t>
  </si>
  <si>
    <t>Total other expense, net</t>
  </si>
  <si>
    <t>NET LOSS BEFORE TAXES</t>
  </si>
  <si>
    <t>Income tax expense</t>
  </si>
  <si>
    <t>NET LOSS</t>
  </si>
  <si>
    <t>OTHER COMPREHENSIVE INCOME</t>
  </si>
  <si>
    <t>Foreign currency translation (loss) gain</t>
  </si>
  <si>
    <t>TOTAL COMPREHENSIVE (LOSS) INCOME</t>
  </si>
  <si>
    <t>Weighted average number of common shares outstanding - basic and diluted</t>
  </si>
  <si>
    <t>CONDENSED CONSOLIDATED STATEMENTS OF CASH FLOWS - USD ($)</t>
  </si>
  <si>
    <t>May 31, 2017</t>
  </si>
  <si>
    <t>May 31, 2016</t>
  </si>
  <si>
    <t>CASH FLOWS FROM OPERATING ACTIVITIES</t>
  </si>
  <si>
    <t>Net loss</t>
  </si>
  <si>
    <t>Adjustments to reconcile net loss to net cash (used in) operating activities:</t>
  </si>
  <si>
    <t>Depreciation and amortization</t>
  </si>
  <si>
    <t>Loss on disposal of property, plant and equipment</t>
  </si>
  <si>
    <t>Accounts receivable</t>
  </si>
  <si>
    <t>Net cash used in operating activities</t>
  </si>
  <si>
    <t>Cash flows from investing activities</t>
  </si>
  <si>
    <t>Purchase of property, plant and equipment</t>
  </si>
  <si>
    <t>Purchase of investments</t>
  </si>
  <si>
    <t>Proceeds from disposal of investments</t>
  </si>
  <si>
    <t>(Advances from) repayment to related parties</t>
  </si>
  <si>
    <t>Net cash used in investing activities</t>
  </si>
  <si>
    <t>CASH FLOWS FROM FINANCING ACTIVITIES</t>
  </si>
  <si>
    <t>Repayment to (advances from) related parties</t>
  </si>
  <si>
    <t>Net cash provided by financing activities</t>
  </si>
  <si>
    <t>Effect of exchange rates on cash</t>
  </si>
  <si>
    <t>Net decrease in cash and cash equivalents</t>
  </si>
  <si>
    <t>Cash, beginning of year</t>
  </si>
  <si>
    <t>Cash, end of year</t>
  </si>
  <si>
    <t>SUPPLEMENTAL CASH FLOW INFORMATION:</t>
  </si>
  <si>
    <t>Cash paid for income tax</t>
  </si>
  <si>
    <t>ORGANIZATION AND BUSINESS</t>
  </si>
  <si>
    <t>1. ORGANIZATION AND BUSINESS
Porter Holding International, Inc. (“ULNV” or the “Company”) was incorporated in the State of Nevada on September 5, 2013.
The Company’s original business plan was to sell freshly squeezed juices from mobile stands in London, United Kingdom, but this business was not successful and we did not generate any revenue from this business.
On December 16, 2016, the Company entered into a share purchase agreement (the “Purchase Agreement”) with Porter Group Limited (“PGL”) to acquire all issued and outstanding shares of PGL. Under the terms of the Purchase Agreement, the Company agreed to issue 500,000,000 shares of its common stock to the owners of the PGL (“the share exchange”).
Porter Group Limited (“PGL”) was incorporated in the Republic of Seychelles on October 13, 2016, and is a holding company. PGL owns 100% of Porter Perspective Business Group Limited, a company incorporated in Hong Kong (“PPBGL”) which in turn owns 100% of Shenzhen Qianhai Porter Industrial Co. Ltd. (“Qianhai Porter”), a company incorporated in the People’s Republic of China (the “PRC”).
On December 15, 2016, Qianhai Porter, Shenzhen Portercity Investment Management Co. Ltd. (a company incorporated in the PRC; “Portercity”) and Mr Zonghua Chen and Ms Xiaomei Xiong, the shareholders (the “Shareholders”) of Portercity entered into commercial arrangements, or collectively, VIE Agreements, pursuant to which PGL has contractual rights to control and operate the businesses of Portercity and its three operating wholly-owned subsidiaries incorporated in the PRC (collectively the “VIE Entities”):
(a)
Shenzhen Porter Warehouse E-Commerce Co. Ltd. (“Porter E-Commerce”);
(b)
Shenzhen Yihuilian Information Consulting Co. Ltd. (“Porter Consulting”); and
(c)
Shenzhen Porter Commercial Perspective Network Co. Ltd. (“Porter Commercial”).
The VIE Agreements entered into by and between Qianhai Porter, Portercity and the Shareholders are as follows:
·
Pursuant to a commission management and consulting services agreement, or the Service Agreement, Qianhai Porter agreed to act as the exclusive management and advisory consultant of Portercity and provide client management, marketing promotion counseling, corporate management and counseling, finance counseling and personnel training services to Portercity. In exchange, Portercity agreed to pay Qianhai Porter a management and consulting fee to be equivalent to the amount of net profit before tax of Portercity;
·
Pursuant to an exclusive right and option to purchase agreement, or the Option Agreement, the shareholders of Portercity granted to Qianhai Porter the exclusive right and option to purchase, at any time during the term of the Option Agreement, all of the assets of and equity interests shares in Portercity, at the exercise price equal to the lowest possible price permitted by Chinese laws;
·
Pursuant to a shareholders’ voting rights proxy agreement, or the Voting Rights Agreement, each of the shareholders of Portercity irrevocably appointed the representatives designated by Qianhai Porter to exercise its exclusive voting right of shareholders in the general meeting of shareholders of Portercity; and
·
Pursuant to an equity interest pledge agreement, the Pledge Agreement, the shareholders of Portercity pledged all of the equity interests in Portercity and any and all legitimate income generated from such equity interests to Qianhai Porter to ensure the rights, privileges and concessions of Qianhai Porter under this and the above contractual arrangements.
As a result of the above contractual arrangements, or the Contractual Arrangements, PGL has substantial control over the VIE Entities’ daily operations and financial affairs, election of their senior executives and all matters requiring shareholder approval. Furthermore, as the primary beneficiary of the VIE Entities, the Company is entitled to consolidate the financial results of the VIE Entities in its own consolidated financial statements under Financial Accounting Standards Board Accounting Standard Codification (ASC) Topic 810 and related subtopics related to the consolidation of variable interest entities, or ASC Topic 810.
The Company completed the following transactions:
1.
The formation of PGL, a Seychelles holding company, was completed in October 13, 2016. The share capital of the Company is $50,000 divided into 500,000,000 ordinary shares of $0.0001 par value each. On December 6, 2016, the authorized and issued capital of PGL increased to $725,000 divided into 7,250,000,000 shares with a par value of $0.0001 each. PGL is owned and controlled by the same control group as PPBGL and Portercity, including Mr Zonghua Chen and Mr. Maozi Cong.
2.
On November 29, 2016, Mr Zongjian Chen, the sole shareholder of PPBGL, transferred 100% of the outstanding shares of PPBGL to PGL. The Share Transfer has been accounted for as a common control transaction. Other than its 100% ownership of PPBGL, PGL has no significant assets and no other business operations.
Organization and reorganization
PPBGL was incorporated in Hong Kong on September 21, 2016 as a company with limited liability as an investment holding company. Upon incorporation, PPBGL issued 1 ordinary share at HK$1. Also on September 21, 2016, an additional 9,999 ordinary shares were issued, and Mr Zongjian Chen held all the 10,000 ordinary shares of PPBGL on behalf of the original investors of Portercity. At this time, PPBGL was controlled by Mr Zongjian Chen and other investors had no significant assets or business operations.
Qianhai Porter was incorporated in the PRC as a wholly foreign-owned enterprise (“WFOE”) with limited liability on November 21, 2016. Qianhai Porter was set up by PPBGL. Qianhai Porter was incorporated to control the shareholders’ voting interests in Portercity and become the primary beneficiary of Portercity and its wholly owned subsidiaries, Porter E-Commerce, Porter Consulting and Porter Commercial.
Portercity was held by Mr Zonghua Chen (brother of Mr Zongjian Chen) and Ms Xiaomei Xiong (spouse of Mr Zongjian Chen) on behalf of other investors, including Mr Zonghua Chen himself and Mr. Maozi Cong.
On December 15, 2016, Qianhai Porter, Portercity and the Shareholders of Portercity entered into the abovementioned VIE Agreements, pursuant to which the Company has contractual rights to control and operate the businesses of Portercity and its wholly owned subsidiaries. The change in control of Portercity and the acquisition of PPBGL by PGL have been accounted for as common control transactions in a manner similar to a pooling of interests and there was no recognition of any goodwill or excess of the acquirers’ interest in the net fair value of the acquirees’ identifiable assets, liabilities and contingent liabilities over cost at the time of the common control combinations. Therefore, these transactions were recorded at historical cost with a reclassification of equity from retained profits to additional paid in capital to reflect the deemed value of consideration given in the local jurisdiction and the capital structure of Portercity. The consolidated financial statements of the Company include all of the accounts of the Company and its subsidiaries, PPBGL and Qianhai Porter and VIE Entities (except for Porter Consulting, as explained below) for all periods presented. All material intercompany transactions and balances have been eliminated in the consolidation.
On December 1, 2016, Portercity acquired a 100% equity interest in Porter Consulting from Shenzhen Porter Holdings Limited, for a cash consideration of $144,154 (RMB1,000,000). The consideration was credited against the amount due to Shenzhen Porter Holdings Limited as fully paid.
On December 16, 2016, the Company entered into a share purchase agreement (the “Purchase Agreement”) with PGL to acquire all the issued and outstanding shares of PGL. Under the terms of the Purchase Agreement, the Company agreed to issue 500,000,000 shares of its common stock to the owners of PGL (“the share exchange”). Pursuant to the terms of the Purchase Agreement, the Company issued 500,000,000 shares of the Company’s common stock to the shareholders of PGL on January 10, 2017, among which, 30,000,000 shares were issued to our Chief Executive Officer, President and Chairman, Mr. Zonghua Chen and 15,000,000 shares issued to our director, Mr. Maozi Cong. All 500,000,000 shares issued in January 2017 pursuant to the Purchase Agreement were held in escrow and deemed to be in the full control of ULNV until the closing.
On April 7, 2017, ULNV filed a Current Report on Form 8-K with the Securities and Exchange Commission (“SEC”) announcing the completion of a business combination between ULNV and PGL in accordance with the terms of the Purchase Agreement. As a result of the transaction, PGL became a wholly-owned subsidiary of UNLV and the shareholders of PGL became the holders of approximately 98.4% of UNLV’s issued and outstanding capital stock on a fully-diluted basis. For financial accounting purposes, the share exchange is accounted for as a reverse acquisition by PGL, and resulted in a recapitalization, with PGL, being the accounting acquirer and the Company, as the acquired entity (accounting acquiree). The accompanying condensed consolidated financial statements are in substance those of PGL, with the assets and liabilities, and revenues and expenses, of the Company being included effective from the date of the reverse acquisition. The Company is deemed to be a continuation of the business of PGL.
Accordingly, the accompanying condensed consolidated financial statements include the following:
(1)
the balance sheet consists of the net assets of the accounting acquirer at historical cost and the net assets of the accounting acquiree at historical cost;
(2)
the financial position, results of operations, and cash flows of the accounting acquirer for all periods presented as if the recapitalization had occurred at the beginning of the earliest period presented and the operations of the accounting acquiree from the date of share exchange transaction.
On April 7, 2017, the Company changed its fiscal year end from February 28 to December 31. This change is being effectuated in connection with the aforementioned reverse acquisition transaction.
In May 2017, the Company’s name was changed from Uni Line Corp. to Porter Holding International, Inc. to more accurately reflect its new business.
After the reverse acquisition, the Company and its subsidiaries and VIE entities (collectively referred to as the “Company”) focus its business as an innovative O2O (Online to Offline) business platform operator covering both online E-commerce and offline commercial chain entity of three dimensional synchronous operation together with integrated comprehensive services for consumer manufacturing enterprises.</t>
  </si>
  <si>
    <t>SUMMARY OF SIGNIFICANT ACCOUNTING POLICIES</t>
  </si>
  <si>
    <t>2. SUMMARY OF SIGNIFICANT ACCOUNTING POLICIES
Basis of Presentation
The accompanying condensed consolidated financial statements have been prepared in accordance with United States of America generally accepted accounting principles (“U.S. GAAP”). The consolidated financial statements include the financial statements of the Company and its subsidiaries and its variable interest entities. All significant inter-company transactions and balances have been eliminated in consolidation.
The interim condensed consolidated financial information as of June 30, 2017 and for the six and three month periods ended June 30, 2017 and 2016 have been prepared without audit, pursuant to the rules and regulations of the SEC. Certain information and footnote disclosures, which are normally included in consolidated financial statements prepared in accordance with U.S. GAAP have not been included. These unaudited condensed consolidated financial statements should be read in conjunction with the audited consolidated financial statements and accompanying footnotes of PGL for the year ended December 31, 2016, on the Current Report on Form 8-K of UNLV filed with the SEC on April 7, 2017.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Going Concern
The accompanying condensed consolidated financial statements have been prepared assuming the Company will continue as a going concern. The Company has incurred losses resulting in an accumulated deficit of $2,343,774 as of June 30, 2017, and it currently has net working capital deficit of $1,368,573.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re can be no assurance that the Company will be successful in its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
Use of Estimates
The preparation of these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Basis of Consolidation
The consolidated financial statements include the financial statements of the Company and its subsidiaries and consolidated VIEs. All significant inter-company balances and transactions have been eliminated upon consolidation.
VIE Consolidation
The Company’s VIEs are wholly owned by Mr Zonghua Chen and Ms Xiaomei Xiong as nominee shareholders. For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June 30, 2017
December 31, 2016
ASSETS
CURRENT ASSETS
Cash and cash equivalents
$
Short-term investments
Accounts receivable, net
Prepayments and other receivables
Amount due from holding company
—
Amounts due from related parties
Total current assets
NON-CURRENT ASSETS
Property, plant and equipment, net
Intangible assets, net
Total non-current assets
TOTAL ASSETS
$
$
CURRENT LIABILITIES
Accounts payable
Accruals and other payables
Taxation payable
Amounts due to shareholders
—
Amounts due to related parties
TOTAL LIABILITIES
Three months ended June 30,
Six months ended June 30,
2017
2016
2017
2016
Net revenue
$
$
—
$
$
—
Net loss
$
$
$
$
Six months ended June 30,
2017
2016
Net cash used in operating activities
$
)
$
)
Net cash used in investing activities
)
)
Net cash provided by financing activities
Revenue Recognition
The Company recognizes revenue when persuasive evidence of an arrangement exists, delivery has occurred, the sales price is fixed or determinable, and collectability is reasonably assured. The recognition of revenues involves certain management judgments. The amount and timing of the revenues could be materially different for any period if management made different judgments or utilized different estimates.
The Company via Porter Consulting earns commissions from a third-party payment service provider when China UnionPay card transactions are completed and settled. Revenue related to commissions is recognized in the income statement at the time when the underlying transaction is completed.
The third-party payment provider is a China UnionPay card acquiring institution and earns processing fees from China UnionPay card transactions. The Company via Porter Consulting promotes the payment service of the third-party payment service provider to merchants in Shenzhen and shares a portion of the processing fees earned by the third-party payment service provider from China UnionPay, as commission.
Service income from organizing and delivering an event and forum to the Company’s merchant clients in May 2017, totaled $1,243,624 for the three and six months ended June 30, 2017, is recognized when the service is performed.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ree Months Ended June 30,
Six Months Ended June 30,
2017
2016
2017
2016
Net loss
$
)
$
)
$
)
$
)
Weighted average number of common shares outstanding- basic and diluted
Basic and diluted loss per share
$
—
$
—
$
—
$
—
* Less than $0.01 per share
The Company has no potentially dilutive securities, such as options or warrants, currently issued and outstanding.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reportable segment in the periods presented (see note 10).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consolidated statements of comprehensive income as other income/(expense). To estimate fair value, the Company refers to the quoted rate of return provided by banks at the end of each period using the discounted cash flow method. The Company classifies the valuation techniques that use these inputs as Level 2 of fair value measurements.
As of June 30, 2017 and December 31, 2016, the Company’s investments in financial instruments were $258,325 and $100,908, respectively. The investments were issued by commercial banks in China, and have a variable interest rate indexed to performance of underlying assets. Since these investments’ maturity dates are within one year, they are classified as short-term investments.
Gain on short-term investments was $4,031 and nil for the six months ended June 30, 2017 and 2016, respectively; and $1,983 and nil, for the three months ended June 30, 2017 and 2016, respectively. Gain on short-term investments was included in other income (expense) in the accompanying condensed consolidated statements of operations.
Recently issued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Company will apply the new revenue standard beginning January 1, 2018, and will not early adopt. The Company is currently in the process of analyzing the Company’s revenue streams in accordance with the new revenue standard to determine the impact on the Company’s consolidated financial statements.</t>
  </si>
  <si>
    <t>PREPAYMENTS AND OTHER RECEIVABLES</t>
  </si>
  <si>
    <t>3. PREPAYMENTS AND OTHER RECEIVABLES
Prepayments and other receivables consist of the following:
June 30,
December 31,
2017
2016
Prepaid expenses
$
$
Prepaid service expenses
Staff advances
Others
$
$</t>
  </si>
  <si>
    <t>PROPERTY, PLANT AND EQUIPMENT, NET</t>
  </si>
  <si>
    <t>PROPERTY, PLANT AND EQUIPMENT, NET.</t>
  </si>
  <si>
    <t>4. PROPERTY, PLANT AND EQUIPMENT, NET
Property, plant and equipment, net consist of the following:
June 30,
December 31,
2017
2016
Office and computer equipment
$
$
Less: Accumulated depreciation
)
)
$
$
Depreciation expenses charged to the statements of operations for the six months ended June 30, 2017 and 2016 were $577 and $397, respectively. Depreciation expenses charged to the statements of operations for the three months ended June 30, 2017 and 2016 were $338 and $191, respectively.</t>
  </si>
  <si>
    <t>INTANGIBLE ASSETS, NET</t>
  </si>
  <si>
    <t>5. INTANGIBLE ASSETS, NET
Intangible assets, net, consist of the following:
June 30,
December 31,
2017
2016
Domain names and trademarks
$
$
Less: Accumulated depreciation
)
)
$
$
Amortization charged to the statements of operations for the six months ended June 30, 2017 and 2016 were $1,108 and $971, respectively. Amortization charged to the statements of operations for the three months ended June 30, 2017 and 2016 were $783 and $388, respectively.</t>
  </si>
  <si>
    <t>ACCRUALS AND OTHER PAYABLES</t>
  </si>
  <si>
    <t>6. ACCRUALS AND OTHER PAYABLES
Accruals and other payables consist of the following:
June 30,
December 31,
2017
2016
Salary payables
$
$
Accrued professional fees
VAT payables
—
Others
$
$
Advances from unrelated parties are interest-free, unsecured and repayable on demand.</t>
  </si>
  <si>
    <t>BALANCES WITH RELATED PARTIES</t>
  </si>
  <si>
    <t>7. BALANCES WITH RELATED PARTIES
June 30,
December 31,
Note
2017
2016
Due from related companies
Shenzhen Haixin Porter Enterprise Service Platform Management Co., Ltd
(a)
$
—
$
Shenzhen Wisdom Business Alliance Industry Fund Enterprises (Limited Partnership)
—
Shenzhen Wisdom Business Alliance Investment Management Limited
—
Shenzhen Porter City Fund Management Limited
—
Hong Kong Porter Warehouse Business Group Limited
—
$
$
(a)
Ms. Xiaomei Xiong is a supervisor and a 51% shareholder of Shenzhen Haixin Porter Enterprise Service Platform Management Co., Ltd. The amount was fully repaid to the Company in 2017.
All the above balances are interest-free, unsecured and repayable on demand.
June 30,
December 31,
Note
2017
2016
Due to related companies
Shenzhen Porter Holdings Limited
(b)
$
$
Liaoning Northeast Asia Porter City Investment Limited
(c)
$
$
Due to shareholders
Mr. Zongjian Chen
$
$
—
Mr. Zonghua Chen
—
$
$
—
(b)
Mr. Zongjian Chen is the Chairman, the legal representative and a 60% shareholder of Shenzhen Porter Holdings Limited
(c)
Mr. Zonghua Chen is a supervisor and Mr. Zongjian Chen a 45% shareholder of Liaoning Northeast Asia Porter City Investment Limited
All the above balances are interest-free and unsecured. These related companies and shareholders have agreed not to demand repayment until the Company is financially capable to do so.</t>
  </si>
  <si>
    <t>PREFERRED STOCK AND COMMON STOCK</t>
  </si>
  <si>
    <t>8. PREFERRED STOCK AND COMMON STOCK
On December 19, 2016, the shareholders of the Company approved an increase to the number of authorized shares from 75,000,000 shares to 750,000,000 shares and added 250,000,000 shares of preferred stock, par value $0.001 per share. The board of directors of the Company is authorized to provide for the issuance of preferred stock in series, with such designations, preferences and relative participating, optional or other special rights and qualifications, limitations or restrictions thereof. The Company filed a Certificate of Amendment with the State of Nevada, effective on December 20, 2016, increasing the number of authorized shares from 75,000,000 shares to 750,000,000 shares and adding a new class of 250,000,000 shares of preferred stock, par value $0.001 per share.
In January 2017, 500,000,000 shares of common stock were issued pursuant to the Purchase Agreement (Note 1) and were held in escrow and deemed to be in the full control of ULNV until the closing.</t>
  </si>
  <si>
    <t>INCOME TAXES</t>
  </si>
  <si>
    <t>9. INCOME TAXES
The Company is incorporated in the State of Nevada and is subject to the U.S. federal tax and state statutory tax rates up to 34% and 0%, respectively. No provision for income taxes in the United States has been made as the Company had no taxable income for the three and six months ended June 30, 2017 and 2016.
PGL is registered as an international business company and is exempted from corporation tax in Seychelles.
PPBGL is subject to Hong Kong profits tax rate of 16.5% and did not have any assessable profits arising in or derived from Hong Kong and accordingly no provision for Hong Kong profits tax was made in this period.
PRC Tax
The Company’s subsidiary and consolidated VIEs in China are subject to corporate income tax (“CIP”) at 25% for the years ended December 31, 2017 and 2016.
China’s State Administration of Taxation recently released the “Announcement on Expanding the Scope of Small Low-profit Enterprises Eligible for CIT Reduced by Half Policy (SAT Announcement [2015] No. 17) and the Cai Shui [2015] No. 34. According to the two documents, all types of small low-profit enterprises that meet the requisite conditions are entitled to the preferential income tax policies.
Small and low-profit enterprises with a taxable income not exceeding RMB200,000 are allowed to pay corporate income tax at the rate of 20 percent on only 50 percent of their taxable income. Specifically, if a small low-profit enterprise prepays CIT based on its actual profit for the current year, and the accumulative actual profit at the time of making the prepayment is less than RMB 200,000, it is entitled to the Halved Tax Policy; and if such accumulative actual profit exceeds RMB 200,000, the enterprise is no longer entitled to the Halved Tax Policy. If the small low-profit enterprise prepays CIT for the current year based on the quarterly (or monthly) average of the taxable income for the previous year, it is entitled to the Halved Rate Policy.
Such small low-profit enterprises will no longer need to get the approval from tax authorities and they may enjoy the preferential income tax policies at the time of quarterly or monthly prepayment of the CIT. However, for small low-profit enterprises which are subject to tax collection at a fixed amount, the tax authorities will make adjustment to their taxable amount and they need to pay the CIT based on the original measures. Non-resident enterprises which are getting income earned from commercial operations conducted within Chinese territory are not included within the scope of certain tax break policies.
Further, small low-profit enterprises are no longer required to file relevant companies’ information at the time of prepayment and final settlement of corporate income tax. Previously, small low-profit enterprises were required to provide the information about their number of employees and total assets at the time of prepayment declaration.
The preferential policy is effective from January 1, 2015 to December 31, 2017.
Porter Consulting enjoyed the above preferential policy on its profits in fiscals 2016 and 2017.
As of June 30, 2017 and December 31, 2016, the Company had net operating loss carry forwards of $645,756 and $nil, respectively, that may be available to reduce future years’ taxable income in varying amounts through 202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A reconciliation of the income tax expense determined at the statutory income tax rate of 34% to the Company’s income taxes is as follows:
Three Months Ended
Six Months Ended
2017
2016
2017
2016
Loss before income taxes
$
)
$
)
$
)
$
)
United States statutory income tax rate
%
%
%
%
Income tax credit computed at statutory corporate income tax rate
)
)
)
)
Reconciling items:
Effect of different tax jurisdictions
Non-deductible expenses
Change in valuation allowance
—
—
Effect of tax exemption granted to Porter Consulting
)
—
)
—
Income tax expense
$
)
$
—
$
)
$
—</t>
  </si>
  <si>
    <t>SEGMENT INFORMATION</t>
  </si>
  <si>
    <t>10. SEGMENT INFORMATION
The Company is developing and plans to offer a wide range of one-stop services for its merchant clients through its integrated online and offline platforms.
The Company’s chief operating decision maker (“CODM”) has been identified as the CEO who reviews the financial information of separate operating segments when making decisions about allocating resources and assessing performance of the Company. Based on management’s assessment, the Company has determined that it has one operating segment, being provision of services to its merchant clients.
The Company primarily operates in the PRC. Substantially all the Company’s long-lived assets are located in the PRC.</t>
  </si>
  <si>
    <t>CHINA CONTRIBUTION PLAN</t>
  </si>
  <si>
    <t>11. CHINA CONTRIBUTION PLAN
The Company’s subsidiaries and consolidated VIEs in China participate in a government-mandated multi-employer defined contribution plan pursuant to which certain retirement, medical and other welfare benefits are provided to employees. Chinese labor regulations require the Company’s subsidiaries and consolidated VIEs to pay to the local labor bureau a monthly contribution at a stated contribution rate based on the monthly compensation of qualified employees. The relevant local labor bureau is responsible for meeting all retirement benefit obligations; the Company’s China-based subsidiaries and consolidated VIEs have no further commitments beyond their monthly contributions. For the three and six months ended June 30, 2017, the Company’s China based subsidiaries and consolidated VIEs contributed a total of $11,348 and $18,757, respectively, to these funds. For the three and six months ended June 30, 2016, the Company’s China based subsidiaries and consolidated VIEs contributed a total of $0 and $0, respectively, to these funds.</t>
  </si>
  <si>
    <t>COMMITMENTS AND CONTINGENCIES.</t>
  </si>
  <si>
    <t>12. COMMITMENTS AND CONTINGENCIES
Capital Commitments
As of June 30, 2017, Company did not have any capital commitments.
Lease Commitments
The total future minimum lease payments under the non-cancellable operating lease with respect to the office and the dormitory, as well as hardware trading platform as of June 30, 2017 are payable as follows:
12 months ending June 30,
2018
$
2019
Thereafter
—
Total
$
Rental expense of the Company was $17,332 and $34,582 for the three and six months ended June 30, 2017, respectively.
No rental expense was incurred for the three and six months ended June 30, 2016.</t>
  </si>
  <si>
    <t>CONCENTRATIONS AND CREDIT RISK</t>
  </si>
  <si>
    <t>13. CONCENTRATIONS AND CREDIT RISK
(a)
Concentrations
The Company has earned no revenue during the three and six months ended June 30, 2016. In the three months ended June 30, 2017, 3 customers accounted for 51%, 13% and 11% of the Company’s revenues, respectively. In the six months ended June 30, 2017, 4 customers who accounted for 46%, 12%, 11% and 10% of its revenues, respectively. As of June 30, 2017 and December 31, 2016, a customer accounted for 83% and 97% of its accounts receivable, respectively.
(b)
Credit risk
Financial instruments that potentially subject the Company to a significant concentration of credit risk consist primarily of cash and cash equivalents. As of June 30, 2017 and December 31, 2016,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SUBSEQUENT EVENT</t>
  </si>
  <si>
    <t>14. SUBSEQUENT EVENT
The Company has analyzed its operations subsequent to June 30, 2017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accompanying condensed consolidated financial statements have been prepared in accordance with United States of America generally accepted accounting principles (“U.S. GAAP”). The consolidated financial statements include the financial statements of the Company and its subsidiaries and its variable interest entities. All significant inter-company transactions and balances have been eliminated in consolidation.
The interim condensed consolidated financial information as of June 30, 2017 and for the six and three month periods ended June 30, 2017 and 2016 have been prepared without audit, pursuant to the rules and regulations of the SEC. Certain information and footnote disclosures, which are normally included in consolidated financial statements prepared in accordance with U.S. GAAP have not been included. These unaudited condensed consolidated financial statements should be read in conjunction with the audited consolidated financial statements and accompanying footnotes of PGL for the year ended December 31, 2016, on the Current Report on Form 8-K of UNLV filed with the SEC on April 7, 2017.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t>
  </si>
  <si>
    <t>Going Concern</t>
  </si>
  <si>
    <t>Going Concern
The accompanying condensed consolidated financial statements have been prepared assuming the Company will continue as a going concern. The Company has incurred losses resulting in an accumulated deficit of $2,343,774 as of June 30, 2017, and it currently has net working capital deficit of $1,368,573.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re can be no assurance that the Company will be successful in its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t>
  </si>
  <si>
    <t>Use of Estimates</t>
  </si>
  <si>
    <t>Use of Estimates
The preparation of these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t>
  </si>
  <si>
    <t>Basis of Consolidation</t>
  </si>
  <si>
    <t>Basis of Consolidation
The consolidated financial statements include the financial statements of the Company and its subsidiaries and consolidated VIEs. All significant inter-company balances and transactions have been eliminated upon consolidation.</t>
  </si>
  <si>
    <t>VIE Consolidation</t>
  </si>
  <si>
    <t>VIE Consolidation
The Company’s VIEs are wholly owned by Mr Zonghua Chen and Ms Xiaomei Xiong as nominee shareholders. For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June 30, 2017
December 31, 2016
ASSETS
CURRENT ASSETS
Cash and cash equivalents
$
Short-term investments
Accounts receivable, net
Prepayments and other receivables
Amount due from holding company
—
Amounts due from related parties
Total current assets
NON-CURRENT ASSETS
Property, plant and equipment, net
Intangible assets, net
Total non-current assets
TOTAL ASSETS
$
$
CURRENT LIABILITIES
Accounts payable
Accruals and other payables
Taxation payable
Amounts due to shareholders
—
Amounts due to related parties
TOTAL LIABILITIES
Three months ended June 30,
Six months ended June 30,
2017
2016
2017
2016
Net revenue
$
$
—
$
$
—
Net loss
$
$
$
$
Six months ended June 30,
2017
2016
Net cash used in operating activities
$
)
$
)
Net cash used in investing activities
)
)
Net cash provided by financing activities</t>
  </si>
  <si>
    <t>Revenue Recognition</t>
  </si>
  <si>
    <t>Revenue Recognition
The Company recognizes revenue when persuasive evidence of an arrangement exists, delivery has occurred, the sales price is fixed or determinable, and collectability is reasonably assured. The recognition of revenues involves certain management judgments. The amount and timing of the revenues could be materially different for any period if management made different judgments or utilized different estimates.
The Company via Porter Consulting earns commissions from a third-party payment service provider when China UnionPay card transactions are completed and settled. Revenue related to commissions is recognized in the income statement at the time when the underlying transaction is completed.
The third-party payment provider is a China UnionPay card acquiring institution and earns processing fees from China UnionPay card transactions. The Company via Porter Consulting promotes the payment service of the third-party payment service provider to merchants in Shenzhen and shares a portion of the processing fees earned by the third-party payment service provider from China UnionPay, as commission.
Service income from organizing and delivering an event and forum to the Company’s merchant clients in May 2017, totaled $1,243,624 for the three and six months ended June 30, 2017, is recognized when the service is performed.</t>
  </si>
  <si>
    <t>Net loss per share of common st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ree Months Ended June 30,
Six Months Ended June 30,
2017
2016
2017
2016
Net loss
$
)
$
)
$
)
$
)
Weighted average number of common shares outstanding- basic and diluted
Basic and diluted loss per share
$
—
$
—
$
—
$
—
* Less than $0.01 per share
The Company has no potentially dilutive securities, such as options or warrants, currently issued and outstanding.</t>
  </si>
  <si>
    <t>Segments</t>
  </si>
  <si>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reportable segment in the periods presented (see note 10).</t>
  </si>
  <si>
    <t>Fair Value of Financial Instruments</t>
  </si>
  <si>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consolidated statements of comprehensive income as other income/(expense). To estimate fair value, the Company refers to the quoted rate of return provided by banks at the end of each period using the discounted cash flow method. The Company classifies the valuation techniques that use these inputs as Level 2 of fair value measurements.
As of June 30, 2017 and December 31, 2016, the Company’s investments in financial instruments were $258,325 and $100,908, respectively. The investments were issued by commercial banks in China, and have a variable interest rate indexed to performance of underlying assets. Since these investments’ maturity dates are within one year, they are classified as short-term investments.
Gain on short-term investments was $4,031 and nil for the six months ended June 30, 2017 and 2016, respectively; and $1,983 and nil, for the three months ended June 30, 2017 and 2016, respectively. Gain on short-term investments was included in other income (expense) in the accompanying condensed consolidated statements of operations.</t>
  </si>
  <si>
    <t>Recently issued accounting pronouncements</t>
  </si>
  <si>
    <t>Recently issued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Company will apply the new revenue standard beginning January 1, 2018, and will not early adopt. The Company is currently in the process of analyzing the Company’s revenue streams in accordance with the new revenue standard to determine the impact on the Company’s consolidated financial statements.</t>
  </si>
  <si>
    <t>SUMMARY OF SIGNIFICANT ACCOUNTING POLICIES (Tables)</t>
  </si>
  <si>
    <t>Schedule of financial information of consolidate VIEs</t>
  </si>
  <si>
    <t>June 30, 2017
December 31, 2016
ASSETS
CURRENT ASSETS
Cash and cash equivalents
$
Short-term investments
Accounts receivable, net
Prepayments and other receivables
Amount due from holding company
—
Amounts due from related parties
Total current assets
NON-CURRENT ASSETS
Property, plant and equipment, net
Intangible assets, net
Total non-current assets
TOTAL ASSETS
$
$
CURRENT LIABILITIES
Accounts payable
Accruals and other payables
Taxation payable
Amounts due to shareholders
—
Amounts due to related parties
TOTAL LIABILITIES
Three months ended June 30,
Six months ended June 30,
2017
2016
2017
2016
Net revenue
$
$
—
$
$
—
Net loss
$
$
$
$
Six months ended June 30,
2017
2016
Net cash used in operating activities
$
)
$
)
Net cash used in investing activities
)
)
Net cash provided by financing activities</t>
  </si>
  <si>
    <t>Schedule of basic and diluted loss per share</t>
  </si>
  <si>
    <t>Three Months Ended June 30,
Six Months Ended June 30,
2017
2016
2017
2016
Net loss
$
)
$
)
$
)
$
)
Weighted average number of common shares outstanding- basic and diluted
Basic and diluted loss per share
$
—
$
—
$
—
$
—
* Less than $0.01 per share</t>
  </si>
  <si>
    <t>PREPAYMENTS AND OTHER RECEIVABLES (Tables)</t>
  </si>
  <si>
    <t>Schedule of prepayments and other receivables</t>
  </si>
  <si>
    <t>June 30,
December 31,
2017
2016
Prepaid expenses
$
$
Prepaid service expenses
Staff advances
Others
$
$</t>
  </si>
  <si>
    <t>PROPERTY, PLANT AND EQUIPMENT, NET (Tables)</t>
  </si>
  <si>
    <t>Schedule of property, plant and equipment</t>
  </si>
  <si>
    <t>June 30,
December 31,
2017
2016
Office and computer equipment
$
$
Less: Accumulated depreciation
)
)
$
$</t>
  </si>
  <si>
    <t>INTANGIBLE ASSETS, NET (Tables)</t>
  </si>
  <si>
    <t>Schedule of Intangible assets, net</t>
  </si>
  <si>
    <t>June 30,
December 31,
2017
2016
Domain names and trademarks
$
$
Less: Accumulated depreciation
)
)
$
$</t>
  </si>
  <si>
    <t>ACCRUALS AND OTHER PAYABLES (Tables)</t>
  </si>
  <si>
    <t>Schedule of accrued liabilities and other payables</t>
  </si>
  <si>
    <t>June 30,
December 31,
2017
2016
Salary payables
$
$
Accrued professional fees
VAT payables
—
Others
$
$</t>
  </si>
  <si>
    <t>BALANCES WITH RELATED PARTIES (Tables)</t>
  </si>
  <si>
    <t>Schedule of related party transactions</t>
  </si>
  <si>
    <t>June 30,
December 31,
Note
2017
2016
Due from related companies
Shenzhen Haixin Porter Enterprise Service Platform Management Co., Ltd
(a)
$
—
$
Shenzhen Wisdom Business Alliance Industry Fund Enterprises (Limited Partnership)
—
Shenzhen Wisdom Business Alliance Investment Management Limited
—
Shenzhen Porter City Fund Management Limited
—
Hong Kong Porter Warehouse Business Group Limited
—
$
$
(a)
Ms. Xiaomei Xiong is a supervisor and a 51% shareholder of Shenzhen Haixin Porter Enterprise Service Platform Management Co., Ltd. The amount was fully repaid to the Company in 2017.
June 30,
December 31,
Note
2017
2016
Due to related companies
Shenzhen Porter Holdings Limited
(b)
$
$
Liaoning Northeast Asia Porter City Investment Limited
(c)
$
$
Due to shareholders
Mr. Zongjian Chen
$
$
—
Mr. Zonghua Chen
—
$
$
—
(b)
Mr. Zongjian Chen is the Chairman, the legal representative and a 60% shareholder of Shenzhen Porter Holdings Limited
(c)
Mr. Zonghua Chen is a supervisor and Mr. Zongjian Chen a 45% shareholder of Liaoning Northeast Asia Porter City Investment Limited</t>
  </si>
  <si>
    <t>INCOME TAXES (Tables)</t>
  </si>
  <si>
    <t>Schedule of reconciliation of the income tax expense at the statutory income tax rate to the Company's income taxes</t>
  </si>
  <si>
    <t>Three Months Ended
Six Months Ended
2017
2016
2017
2016
Loss before income taxes
$
)
$
)
$
)
$
)
United States statutory income tax rate
%
%
%
%
Income tax credit computed at statutory corporate income tax rate
)
)
)
)
Reconciling items:
Effect of different tax jurisdictions
Non-deductible expenses
Change in valuation allowance
—
—
Effect of tax exemption granted to Porter Consulting
)
—
)
—
Income tax expense
$
)
$
—
$
)
$
—</t>
  </si>
  <si>
    <t>COMMITMENTS AND CONTINGENCIES (Tables)</t>
  </si>
  <si>
    <t>Schedule of future minimum lease payments</t>
  </si>
  <si>
    <t>12 months ending June 30,
2018
$
2019
Thereafter
—
Total
$</t>
  </si>
  <si>
    <t>ORGANIZATION AND BUSINESS (Details)</t>
  </si>
  <si>
    <t>Apr. 07, 2017item</t>
  </si>
  <si>
    <t>Jan. 10, 2017shares</t>
  </si>
  <si>
    <t>Dec. 16, 2016shares</t>
  </si>
  <si>
    <t>Dec. 15, 2016subsidiary</t>
  </si>
  <si>
    <t>Dec. 01, 2016CNY (¥)</t>
  </si>
  <si>
    <t>Dec. 01, 2016USD ($)</t>
  </si>
  <si>
    <t>Nov. 29, 2016</t>
  </si>
  <si>
    <t>Jun. 30, 2017USD ($)$ / sharesshares</t>
  </si>
  <si>
    <t>Jan. 31, 2017shares</t>
  </si>
  <si>
    <t>Dec. 31, 2016USD ($)$ / sharesshares</t>
  </si>
  <si>
    <t>Dec. 19, 2016shares</t>
  </si>
  <si>
    <t>Dec. 18, 2016shares</t>
  </si>
  <si>
    <t>Dec. 06, 2016USD ($)$ / sharesshares</t>
  </si>
  <si>
    <t>Oct. 13, 2016USD ($)$ / sharesshares</t>
  </si>
  <si>
    <t>Sep. 21, 2016HKDshares</t>
  </si>
  <si>
    <t>Common Stock, Shares Authorized</t>
  </si>
  <si>
    <t>Common Stock, Shares Issued</t>
  </si>
  <si>
    <t>Common Stock, Value, Issued | $</t>
  </si>
  <si>
    <t>Common Stock, Par Value | $ / shares</t>
  </si>
  <si>
    <t>PGL</t>
  </si>
  <si>
    <t>Number of shares issued</t>
  </si>
  <si>
    <t>Ownership percentage</t>
  </si>
  <si>
    <t>98.40%</t>
  </si>
  <si>
    <t>Number of dimensional synchronous operation | item</t>
  </si>
  <si>
    <t>Zonghua Chen | PGL</t>
  </si>
  <si>
    <t>Percentage of shares transferred</t>
  </si>
  <si>
    <t>100.00%</t>
  </si>
  <si>
    <t>Maozi Cong | PGL</t>
  </si>
  <si>
    <t>Portercity</t>
  </si>
  <si>
    <t>Number of wholly-owned subsidiaries | subsidiary</t>
  </si>
  <si>
    <t>Portercity | Zonghua Chen</t>
  </si>
  <si>
    <t>Porter Consulting</t>
  </si>
  <si>
    <t>Amount of consideration</t>
  </si>
  <si>
    <t>Porter Perspective Business Group Limited</t>
  </si>
  <si>
    <t>Common Stock, Value, Issued | HKD</t>
  </si>
  <si>
    <t>Porter Perspective Business Group Limited | Zonghua Chen</t>
  </si>
  <si>
    <t>Shenzhen Qianhai Porter Industrial Co. Ltd.</t>
  </si>
  <si>
    <t>SUMMARY OF SIGNIFICANT ACCOUNTING POLICIES - VIE Consolidation (Details) - USD ($)</t>
  </si>
  <si>
    <t>Feb. 28, 2017</t>
  </si>
  <si>
    <t>Feb. 29, 2016</t>
  </si>
  <si>
    <t>Working capital Deficit</t>
  </si>
  <si>
    <t>Accounts receivable, net</t>
  </si>
  <si>
    <t>Taxation payable</t>
  </si>
  <si>
    <t>Net Revenue</t>
  </si>
  <si>
    <t>Consolidated VIEs</t>
  </si>
  <si>
    <t>Amount due from holding company</t>
  </si>
  <si>
    <t>SUMMARY OF SIGNIFICANT ACCOUNTING POLICIES (Details)</t>
  </si>
  <si>
    <t>Jun. 30, 2017USD ($)shares</t>
  </si>
  <si>
    <t>Jun. 30, 2016USD ($)$ / sharesshares</t>
  </si>
  <si>
    <t>Jun. 30, 2017USD ($)item$ / sharesshares</t>
  </si>
  <si>
    <t>Dec. 31, 2016USD ($)</t>
  </si>
  <si>
    <t>Revenue recognition when service performed</t>
  </si>
  <si>
    <t>Weighted average number of common shares outstanding - basic and diluted | shares</t>
  </si>
  <si>
    <t>Number of dilutive securities outstanding | shares</t>
  </si>
  <si>
    <t>Number of Reportable Segments | item</t>
  </si>
  <si>
    <t>Short term investment</t>
  </si>
  <si>
    <t>Maximum</t>
  </si>
  <si>
    <t>Basic and diluted loss per share | $ / shares</t>
  </si>
  <si>
    <t>Gain on sale of investment</t>
  </si>
  <si>
    <t>PREPAYMENTS AND OTHER RECEIVABLES (Details) - USD ($)</t>
  </si>
  <si>
    <t>Prepaid expenses</t>
  </si>
  <si>
    <t>Prepaid service expenses</t>
  </si>
  <si>
    <t>Staff advances</t>
  </si>
  <si>
    <t>Others</t>
  </si>
  <si>
    <t>PROPERTY, PLANT AND EQUIPMENT, NET (Details) - USD ($)</t>
  </si>
  <si>
    <t>Office and computer equipment</t>
  </si>
  <si>
    <t>Less: Accumulated depreciation</t>
  </si>
  <si>
    <t>Property, Plant and equipment, net</t>
  </si>
  <si>
    <t>Depreciation expenses</t>
  </si>
  <si>
    <t>INTANGIBLE ASSETS, NET (Details) - USD ($)</t>
  </si>
  <si>
    <t>Domain names and trademarks</t>
  </si>
  <si>
    <t>Amortization</t>
  </si>
  <si>
    <t>ACCRUALS AND OTHER PAYABLES (Details) - USD ($)</t>
  </si>
  <si>
    <t>Salary payables</t>
  </si>
  <si>
    <t>Accrued professional fees</t>
  </si>
  <si>
    <t>VAT payables</t>
  </si>
  <si>
    <t>Total accrued liabilities and other payables</t>
  </si>
  <si>
    <t>BALANCES WITH RELATED PARTIES (Details) - USD ($)</t>
  </si>
  <si>
    <t>Due from related parties</t>
  </si>
  <si>
    <t>Due from related companies</t>
  </si>
  <si>
    <t>Due to related parties</t>
  </si>
  <si>
    <t>Due to related companies</t>
  </si>
  <si>
    <t>Due to shareholders</t>
  </si>
  <si>
    <t>Shenzhen Haixin Porter Enterprise Service Platform Management Co., Ltd</t>
  </si>
  <si>
    <t>Shenzhen Wisdom Business Alliance Industry Fund Enterprises (Limited Partnership)</t>
  </si>
  <si>
    <t>Shenzhen Wisdom Business Alliance Investment Management Limited</t>
  </si>
  <si>
    <t>Shenzhen Porter City Fund Management Limited</t>
  </si>
  <si>
    <t>Hong Kong Porter Warehouse Business Group Limited</t>
  </si>
  <si>
    <t>Xiaomei Xiong</t>
  </si>
  <si>
    <t>Ownership percentage by related party in related parties entities</t>
  </si>
  <si>
    <t>51.00%</t>
  </si>
  <si>
    <t>Shenzhen Porter Holdings Limited</t>
  </si>
  <si>
    <t>Liaoning Northeast Asia Porter City Investment Limited</t>
  </si>
  <si>
    <t>Mr. Zongjian Chen</t>
  </si>
  <si>
    <t>60.00%</t>
  </si>
  <si>
    <t>Mr. Zonghua Chen</t>
  </si>
  <si>
    <t>45.00%</t>
  </si>
  <si>
    <t>PREFERRED STOCK AND COMMON STOCK (Details) - $ / shares</t>
  </si>
  <si>
    <t>Jan. 31, 2017</t>
  </si>
  <si>
    <t>Dec. 19, 2016</t>
  </si>
  <si>
    <t>Dec. 18, 2016</t>
  </si>
  <si>
    <t>INCOME TAXES (Details)</t>
  </si>
  <si>
    <t>12 Months Ended</t>
  </si>
  <si>
    <t>Jun. 30, 2017USD ($)</t>
  </si>
  <si>
    <t>Jun. 30, 2016USD ($)</t>
  </si>
  <si>
    <t>Jun. 30, 2017CNY (¥)</t>
  </si>
  <si>
    <t>Dec. 31, 2017</t>
  </si>
  <si>
    <t>Statutory tax rates</t>
  </si>
  <si>
    <t>34.00%</t>
  </si>
  <si>
    <t>State statutory tax rates</t>
  </si>
  <si>
    <t>0.00%</t>
  </si>
  <si>
    <t>Provision for income taxes</t>
  </si>
  <si>
    <t>Taxable income</t>
  </si>
  <si>
    <t>Small and low-profit enterprises taxable income | ¥</t>
  </si>
  <si>
    <t>Corporate tax rate (as a percentage)</t>
  </si>
  <si>
    <t>20.00%</t>
  </si>
  <si>
    <t>Percentage of income taxable ( as a percentage)</t>
  </si>
  <si>
    <t>50.00%</t>
  </si>
  <si>
    <t>Net operating loss carry forward</t>
  </si>
  <si>
    <t>Foreign | China</t>
  </si>
  <si>
    <t>25.00%</t>
  </si>
  <si>
    <t>Foreign | Hong Kong</t>
  </si>
  <si>
    <t>16.50%</t>
  </si>
  <si>
    <t>Provision for Income tax</t>
  </si>
  <si>
    <t>INCOME TAXES -Reconciliation (Details) - USD ($)</t>
  </si>
  <si>
    <t>Loss before income taxes</t>
  </si>
  <si>
    <t>United States statutory income tax rate</t>
  </si>
  <si>
    <t>Income tax credit computed at statutory corporate income tax rate</t>
  </si>
  <si>
    <t>Reconciling items:</t>
  </si>
  <si>
    <t>Effect of different tax jurisdictions</t>
  </si>
  <si>
    <t>Non-deductible expenses</t>
  </si>
  <si>
    <t>Change in valuation allowance</t>
  </si>
  <si>
    <t>Effect of tax exemption granted to Porter Consulting</t>
  </si>
  <si>
    <t>SEGMENT INFORMATION (Details)</t>
  </si>
  <si>
    <t>Jun. 30, 2017item</t>
  </si>
  <si>
    <t>Number of operating segments</t>
  </si>
  <si>
    <t>CHINA CONTRIBUTION PLAN (Details) - USD ($)</t>
  </si>
  <si>
    <t>Subsidiaries and Consolidated VIEs</t>
  </si>
  <si>
    <t>Defined benefit plan contribution</t>
  </si>
  <si>
    <t>COMMITMENTS AND CONTINGENCIES (Details) - USD ($)</t>
  </si>
  <si>
    <t>Future minimum lease payments</t>
  </si>
  <si>
    <t>Total</t>
  </si>
  <si>
    <t>Rental expense</t>
  </si>
  <si>
    <t>CONCENTRATIONS AND CREDIT RISK (Details)</t>
  </si>
  <si>
    <t>Jun. 30, 2017USD ($)item</t>
  </si>
  <si>
    <t>Net Revenue | $</t>
  </si>
  <si>
    <t>Revenue</t>
  </si>
  <si>
    <t>Number of customers | item</t>
  </si>
  <si>
    <t>Customer one | Revenue</t>
  </si>
  <si>
    <t>Concentration risk percentage</t>
  </si>
  <si>
    <t>46.00%</t>
  </si>
  <si>
    <t>Customer one | Accounts receivable</t>
  </si>
  <si>
    <t>83.00%</t>
  </si>
  <si>
    <t>97.00%</t>
  </si>
  <si>
    <t>Customer two | Revenue</t>
  </si>
  <si>
    <t>13.00%</t>
  </si>
  <si>
    <t>12.00%</t>
  </si>
  <si>
    <t>Customer three | Revenue</t>
  </si>
  <si>
    <t>11.00%</t>
  </si>
  <si>
    <t>Customer four | Revenue</t>
  </si>
  <si>
    <t>10.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_);_(&quot;¥ &quot;(#,##0)" numFmtId="167"/>
    <numFmt formatCode="_(&quot;HKD &quot;#,##0_);_(&quot;HKD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810</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508110000</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v>
      </c>
      <c r="B1" s="2" t="s">
        <v>1</v>
      </c>
    </row>
    <row r="2" spans="1:2">
      <c r="B2" s="2" t="s">
        <v>2</v>
      </c>
    </row>
    <row r="3" spans="1:2">
      <c r="A3" s="3" t="s">
        <v>135</v>
      </c>
    </row>
    <row r="4" spans="1:2">
      <c r="A4" s="4" t="s">
        <v>46</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6191</v>
      </c>
      <c r="C3" s="7" t="n">
        <v>1018313</v>
      </c>
    </row>
    <row r="4" spans="1:3">
      <c r="A4" s="4" t="s">
        <v>28</v>
      </c>
      <c r="B4" s="5" t="n">
        <v>258325</v>
      </c>
      <c r="C4" s="5" t="n">
        <v>100908</v>
      </c>
    </row>
    <row r="5" spans="1:3">
      <c r="A5" s="4" t="s">
        <v>29</v>
      </c>
      <c r="B5" s="5" t="n">
        <v>38399</v>
      </c>
      <c r="C5" s="5" t="n">
        <v>37159</v>
      </c>
    </row>
    <row r="6" spans="1:3">
      <c r="A6" s="4" t="s">
        <v>30</v>
      </c>
      <c r="B6" s="5" t="n">
        <v>149891</v>
      </c>
      <c r="C6" s="5" t="n">
        <v>283135</v>
      </c>
    </row>
    <row r="7" spans="1:3">
      <c r="A7" s="4" t="s">
        <v>31</v>
      </c>
      <c r="B7" s="5" t="n">
        <v>4765</v>
      </c>
      <c r="C7" s="5" t="n">
        <v>98681</v>
      </c>
    </row>
    <row r="8" spans="1:3">
      <c r="A8" s="4" t="s">
        <v>32</v>
      </c>
      <c r="B8" s="5" t="n">
        <v>1167571</v>
      </c>
      <c r="C8" s="5" t="n">
        <v>1538196</v>
      </c>
    </row>
    <row r="9" spans="1:3">
      <c r="A9" s="3" t="s">
        <v>33</v>
      </c>
    </row>
    <row r="10" spans="1:3">
      <c r="A10" s="4" t="s">
        <v>34</v>
      </c>
      <c r="B10" s="5" t="n">
        <v>11679</v>
      </c>
      <c r="C10" s="5" t="n">
        <v>6288</v>
      </c>
    </row>
    <row r="11" spans="1:3">
      <c r="A11" s="4" t="s">
        <v>35</v>
      </c>
      <c r="B11" s="5" t="n">
        <v>19011</v>
      </c>
      <c r="C11" s="5" t="n">
        <v>19580</v>
      </c>
    </row>
    <row r="12" spans="1:3">
      <c r="A12" s="4" t="s">
        <v>36</v>
      </c>
      <c r="B12" s="5" t="n">
        <v>30690</v>
      </c>
      <c r="C12" s="5" t="n">
        <v>25868</v>
      </c>
    </row>
    <row r="13" spans="1:3">
      <c r="A13" s="4" t="s">
        <v>37</v>
      </c>
      <c r="B13" s="5" t="n">
        <v>1198261</v>
      </c>
      <c r="C13" s="5" t="n">
        <v>1564064</v>
      </c>
    </row>
    <row r="14" spans="1:3">
      <c r="A14" s="3" t="s">
        <v>38</v>
      </c>
    </row>
    <row r="15" spans="1:3">
      <c r="A15" s="4" t="s">
        <v>39</v>
      </c>
      <c r="B15" s="5" t="n">
        <v>19039</v>
      </c>
      <c r="C15" s="5" t="n">
        <v>42898</v>
      </c>
    </row>
    <row r="16" spans="1:3">
      <c r="A16" s="4" t="s">
        <v>40</v>
      </c>
      <c r="B16" s="5" t="n">
        <v>152962</v>
      </c>
      <c r="C16" s="5" t="n">
        <v>116067</v>
      </c>
    </row>
    <row r="17" spans="1:3">
      <c r="A17" s="4" t="s">
        <v>41</v>
      </c>
      <c r="B17" s="5" t="n">
        <v>2050</v>
      </c>
      <c r="C17" s="5" t="n">
        <v>2672</v>
      </c>
    </row>
    <row r="18" spans="1:3">
      <c r="A18" s="4" t="s">
        <v>42</v>
      </c>
      <c r="B18" s="5" t="n">
        <v>728929</v>
      </c>
    </row>
    <row r="19" spans="1:3">
      <c r="A19" s="4" t="s">
        <v>43</v>
      </c>
      <c r="B19" s="5" t="n">
        <v>1633164</v>
      </c>
      <c r="C19" s="5" t="n">
        <v>1907684</v>
      </c>
    </row>
    <row r="20" spans="1:3">
      <c r="A20" s="4" t="s">
        <v>44</v>
      </c>
      <c r="B20" s="5" t="n">
        <v>2536144</v>
      </c>
      <c r="C20" s="5" t="n">
        <v>2069321</v>
      </c>
    </row>
    <row r="21" spans="1:3">
      <c r="A21" s="4" t="s">
        <v>45</v>
      </c>
      <c r="B21" s="5" t="n">
        <v>2536144</v>
      </c>
      <c r="C21" s="5" t="n">
        <v>2069321</v>
      </c>
    </row>
    <row r="22" spans="1:3">
      <c r="A22" s="4" t="s">
        <v>46</v>
      </c>
      <c r="B22" s="4" t="s">
        <v>47</v>
      </c>
      <c r="C22" s="4" t="s">
        <v>47</v>
      </c>
    </row>
    <row r="23" spans="1:3">
      <c r="A23" s="3" t="s">
        <v>48</v>
      </c>
    </row>
    <row r="24" spans="1:3">
      <c r="A24" s="4" t="s">
        <v>49</v>
      </c>
      <c r="B24" s="4" t="s">
        <v>47</v>
      </c>
      <c r="C24" s="4" t="s">
        <v>47</v>
      </c>
    </row>
    <row r="25" spans="1:3">
      <c r="A25" s="4" t="s">
        <v>50</v>
      </c>
      <c r="B25" s="5" t="n">
        <v>508110</v>
      </c>
      <c r="C25" s="5" t="n">
        <v>8110</v>
      </c>
    </row>
    <row r="26" spans="1:3">
      <c r="A26" s="4" t="s">
        <v>51</v>
      </c>
      <c r="B26" s="5" t="n">
        <v>400561</v>
      </c>
      <c r="C26" s="5" t="n">
        <v>905061</v>
      </c>
    </row>
    <row r="27" spans="1:3">
      <c r="A27" s="4" t="s">
        <v>52</v>
      </c>
      <c r="B27" s="5" t="n">
        <v>-2343774</v>
      </c>
      <c r="C27" s="5" t="n">
        <v>-1524780</v>
      </c>
    </row>
    <row r="28" spans="1:3">
      <c r="A28" s="4" t="s">
        <v>53</v>
      </c>
      <c r="B28" s="5" t="n">
        <v>97220</v>
      </c>
      <c r="C28" s="5" t="n">
        <v>106352</v>
      </c>
    </row>
    <row r="29" spans="1:3">
      <c r="A29" s="4" t="s">
        <v>54</v>
      </c>
      <c r="B29" s="5" t="n">
        <v>-1337883</v>
      </c>
      <c r="C29" s="5" t="n">
        <v>-505257</v>
      </c>
    </row>
    <row r="30" spans="1:3">
      <c r="A30" s="4" t="s">
        <v>55</v>
      </c>
      <c r="B30" s="7" t="n">
        <v>1198261</v>
      </c>
      <c r="C30" s="7" t="n">
        <v>1564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4</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14</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16</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19</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21</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23</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25</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9</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9"/>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57"/>
    <col customWidth="1" max="2" min="2" width="18"/>
    <col customWidth="1" max="3" min="3" width="20"/>
    <col customWidth="1" max="4" min="4" width="20"/>
    <col customWidth="1" max="5" min="5" width="24"/>
    <col customWidth="1" max="6" min="6" width="21"/>
    <col customWidth="1" max="7" min="7" width="21"/>
    <col customWidth="1" max="8" min="8" width="14"/>
    <col customWidth="1" max="9" min="9" width="37"/>
    <col customWidth="1" max="10" min="10" width="20"/>
    <col customWidth="1" max="11" min="11" width="37"/>
    <col customWidth="1" max="12" min="12" width="20"/>
    <col customWidth="1" max="13" min="13" width="20"/>
    <col customWidth="1" max="14" min="14" width="37"/>
    <col customWidth="1" max="15" min="15" width="37"/>
    <col customWidth="1" max="16" min="16" width="23"/>
  </cols>
  <sheetData>
    <row r="1" spans="1:16">
      <c r="A1" s="1" t="s">
        <v>188</v>
      </c>
      <c r="B1" s="2" t="s">
        <v>189</v>
      </c>
      <c r="C1" s="2" t="s">
        <v>190</v>
      </c>
      <c r="D1" s="2" t="s">
        <v>191</v>
      </c>
      <c r="E1" s="2" t="s">
        <v>192</v>
      </c>
      <c r="F1" s="2" t="s">
        <v>193</v>
      </c>
      <c r="G1" s="2" t="s">
        <v>194</v>
      </c>
      <c r="H1" s="2" t="s">
        <v>195</v>
      </c>
      <c r="I1" s="2" t="s">
        <v>196</v>
      </c>
      <c r="J1" s="2" t="s">
        <v>197</v>
      </c>
      <c r="K1" s="2" t="s">
        <v>198</v>
      </c>
      <c r="L1" s="2" t="s">
        <v>199</v>
      </c>
      <c r="M1" s="2" t="s">
        <v>200</v>
      </c>
      <c r="N1" s="2" t="s">
        <v>201</v>
      </c>
      <c r="O1" s="2" t="s">
        <v>202</v>
      </c>
      <c r="P1" s="2" t="s">
        <v>203</v>
      </c>
    </row>
    <row r="2" spans="1:16">
      <c r="A2" s="4" t="s">
        <v>204</v>
      </c>
      <c r="I2" s="5" t="n">
        <v>750000000</v>
      </c>
      <c r="K2" s="5" t="n">
        <v>750000000</v>
      </c>
      <c r="L2" s="5" t="n">
        <v>750000000</v>
      </c>
      <c r="M2" s="5" t="n">
        <v>75000000</v>
      </c>
    </row>
    <row r="3" spans="1:16">
      <c r="A3" s="4" t="s">
        <v>205</v>
      </c>
      <c r="I3" s="5" t="n">
        <v>508110000</v>
      </c>
      <c r="J3" s="5" t="n">
        <v>500000000</v>
      </c>
      <c r="K3" s="5" t="n">
        <v>8110000</v>
      </c>
    </row>
    <row r="4" spans="1:16">
      <c r="A4" s="4" t="s">
        <v>206</v>
      </c>
      <c r="I4" s="7" t="n">
        <v>508110</v>
      </c>
      <c r="K4" s="7" t="n">
        <v>8110</v>
      </c>
    </row>
    <row r="5" spans="1:16">
      <c r="A5" s="4" t="s">
        <v>207</v>
      </c>
      <c r="I5" s="8" t="n">
        <v>0.001</v>
      </c>
      <c r="K5" s="8" t="n">
        <v>0.001</v>
      </c>
    </row>
    <row r="6" spans="1:16">
      <c r="A6" s="4" t="s">
        <v>208</v>
      </c>
    </row>
    <row r="7" spans="1:16">
      <c r="A7" s="4" t="s">
        <v>209</v>
      </c>
      <c r="D7" s="5" t="n">
        <v>500000000</v>
      </c>
    </row>
    <row r="8" spans="1:16">
      <c r="A8" s="4" t="s">
        <v>210</v>
      </c>
      <c r="B8" s="4" t="s">
        <v>211</v>
      </c>
    </row>
    <row r="9" spans="1:16">
      <c r="A9" s="4" t="s">
        <v>204</v>
      </c>
      <c r="N9" s="5" t="n">
        <v>7250000000</v>
      </c>
    </row>
    <row r="10" spans="1:16">
      <c r="A10" s="4" t="s">
        <v>205</v>
      </c>
      <c r="N10" s="5" t="n">
        <v>7250000000</v>
      </c>
      <c r="O10" s="5" t="n">
        <v>500000000</v>
      </c>
    </row>
    <row r="11" spans="1:16">
      <c r="A11" s="4" t="s">
        <v>206</v>
      </c>
      <c r="N11" s="7" t="n">
        <v>725000</v>
      </c>
      <c r="O11" s="7" t="n">
        <v>50000</v>
      </c>
    </row>
    <row r="12" spans="1:16">
      <c r="A12" s="4" t="s">
        <v>207</v>
      </c>
      <c r="N12" s="9" t="n">
        <v>0.0001</v>
      </c>
      <c r="O12" s="9" t="n">
        <v>0.0001</v>
      </c>
    </row>
    <row r="13" spans="1:16">
      <c r="A13" s="4" t="s">
        <v>212</v>
      </c>
      <c r="B13" s="5" t="n">
        <v>3</v>
      </c>
    </row>
    <row r="14" spans="1:16">
      <c r="A14" s="4" t="s">
        <v>213</v>
      </c>
    </row>
    <row r="15" spans="1:16">
      <c r="A15" s="4" t="s">
        <v>214</v>
      </c>
      <c r="H15" s="4" t="s">
        <v>215</v>
      </c>
    </row>
    <row r="16" spans="1:16">
      <c r="A16" s="4" t="s">
        <v>209</v>
      </c>
      <c r="C16" s="5" t="n">
        <v>30000000</v>
      </c>
    </row>
    <row r="17" spans="1:16">
      <c r="A17" s="4" t="s">
        <v>216</v>
      </c>
    </row>
    <row r="18" spans="1:16">
      <c r="A18" s="4" t="s">
        <v>209</v>
      </c>
      <c r="C18" s="5" t="n">
        <v>15000000</v>
      </c>
    </row>
    <row r="19" spans="1:16">
      <c r="A19" s="4" t="s">
        <v>217</v>
      </c>
    </row>
    <row r="20" spans="1:16">
      <c r="A20" s="4" t="s">
        <v>218</v>
      </c>
      <c r="E20" s="5" t="n">
        <v>3</v>
      </c>
    </row>
    <row r="21" spans="1:16">
      <c r="A21" s="4" t="s">
        <v>219</v>
      </c>
    </row>
    <row r="22" spans="1:16">
      <c r="A22" s="4" t="s">
        <v>205</v>
      </c>
      <c r="P22" s="5" t="n">
        <v>10000</v>
      </c>
    </row>
    <row r="23" spans="1:16">
      <c r="A23" s="4" t="s">
        <v>220</v>
      </c>
    </row>
    <row r="24" spans="1:16">
      <c r="A24" s="4" t="s">
        <v>210</v>
      </c>
      <c r="F24" s="4" t="s">
        <v>215</v>
      </c>
      <c r="G24" s="4" t="s">
        <v>215</v>
      </c>
    </row>
    <row r="25" spans="1:16">
      <c r="A25" s="4" t="s">
        <v>221</v>
      </c>
      <c r="F25" s="10" t="n">
        <v>1000000</v>
      </c>
      <c r="G25" s="7" t="n">
        <v>144154</v>
      </c>
    </row>
    <row r="26" spans="1:16">
      <c r="A26" s="4" t="s">
        <v>222</v>
      </c>
    </row>
    <row r="27" spans="1:16">
      <c r="A27" s="4" t="s">
        <v>210</v>
      </c>
      <c r="O27" s="4" t="s">
        <v>215</v>
      </c>
    </row>
    <row r="28" spans="1:16">
      <c r="A28" s="4" t="s">
        <v>205</v>
      </c>
      <c r="P28" s="5" t="n">
        <v>1</v>
      </c>
    </row>
    <row r="29" spans="1:16">
      <c r="A29" s="4" t="s">
        <v>223</v>
      </c>
      <c r="P29" s="11" t="n">
        <v>1</v>
      </c>
    </row>
    <row r="30" spans="1:16">
      <c r="A30" s="4" t="s">
        <v>224</v>
      </c>
    </row>
    <row r="31" spans="1:16">
      <c r="A31" s="4" t="s">
        <v>205</v>
      </c>
      <c r="P31" s="5" t="n">
        <v>9999</v>
      </c>
    </row>
    <row r="32" spans="1:16">
      <c r="A32" s="4" t="s">
        <v>225</v>
      </c>
    </row>
    <row r="33" spans="1:16">
      <c r="A33" s="4" t="s">
        <v>210</v>
      </c>
      <c r="O33" s="4" t="s">
        <v>2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3" t="s">
        <v>57</v>
      </c>
    </row>
    <row r="3" spans="1:3">
      <c r="A3" s="4" t="s">
        <v>58</v>
      </c>
      <c r="B3" s="7" t="n">
        <v>0</v>
      </c>
      <c r="C3" s="7" t="n">
        <v>0</v>
      </c>
    </row>
    <row r="4" spans="1:3">
      <c r="A4" s="4" t="s">
        <v>59</v>
      </c>
      <c r="B4" s="8" t="n">
        <v>0.001</v>
      </c>
      <c r="C4" s="8" t="n">
        <v>0.001</v>
      </c>
    </row>
    <row r="5" spans="1:3">
      <c r="A5" s="4" t="s">
        <v>60</v>
      </c>
      <c r="B5" s="5" t="n">
        <v>250000000</v>
      </c>
      <c r="C5" s="5" t="n">
        <v>250000000</v>
      </c>
    </row>
    <row r="6" spans="1:3">
      <c r="A6" s="4" t="s">
        <v>61</v>
      </c>
      <c r="B6" s="5" t="n">
        <v>0</v>
      </c>
      <c r="C6" s="5" t="n">
        <v>0</v>
      </c>
    </row>
    <row r="7" spans="1:3">
      <c r="A7" s="4" t="s">
        <v>62</v>
      </c>
      <c r="B7" s="8" t="n">
        <v>0.001</v>
      </c>
      <c r="C7" s="8" t="n">
        <v>0.001</v>
      </c>
    </row>
    <row r="8" spans="1:3">
      <c r="A8" s="4" t="s">
        <v>63</v>
      </c>
      <c r="B8" s="5" t="n">
        <v>750000000</v>
      </c>
      <c r="C8" s="5" t="n">
        <v>750000000</v>
      </c>
    </row>
    <row r="9" spans="1:3">
      <c r="A9" s="4" t="s">
        <v>64</v>
      </c>
      <c r="B9" s="5" t="n">
        <v>508110000</v>
      </c>
      <c r="C9" s="5" t="n">
        <v>8110000</v>
      </c>
    </row>
    <row r="10" spans="1:3">
      <c r="A10" s="4" t="s">
        <v>65</v>
      </c>
      <c r="B10" s="5" t="n">
        <v>508110000</v>
      </c>
      <c r="C10" s="5" t="n">
        <v>8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 customWidth="1" max="8" min="8" width="14"/>
    <col customWidth="1" max="9" min="9" width="14"/>
    <col customWidth="1" max="10" min="10" width="14"/>
  </cols>
  <sheetData>
    <row r="1" spans="1:10">
      <c r="A1" s="1" t="s">
        <v>226</v>
      </c>
      <c r="B1" s="2" t="s">
        <v>67</v>
      </c>
      <c r="F1" s="2" t="s">
        <v>1</v>
      </c>
    </row>
    <row r="2" spans="1:10">
      <c r="B2" s="2" t="s">
        <v>2</v>
      </c>
      <c r="C2" s="2" t="s">
        <v>88</v>
      </c>
      <c r="D2" s="2" t="s">
        <v>68</v>
      </c>
      <c r="E2" s="2" t="s">
        <v>89</v>
      </c>
      <c r="F2" s="2" t="s">
        <v>2</v>
      </c>
      <c r="G2" s="2" t="s">
        <v>68</v>
      </c>
      <c r="H2" s="2" t="s">
        <v>227</v>
      </c>
      <c r="I2" s="2" t="s">
        <v>25</v>
      </c>
      <c r="J2" s="2" t="s">
        <v>228</v>
      </c>
    </row>
    <row r="3" spans="1:10">
      <c r="A3" s="3" t="s">
        <v>144</v>
      </c>
    </row>
    <row r="4" spans="1:10">
      <c r="A4" s="4" t="s">
        <v>52</v>
      </c>
      <c r="B4" s="7" t="n">
        <v>-2343774</v>
      </c>
      <c r="F4" s="7" t="n">
        <v>-2343774</v>
      </c>
      <c r="I4" s="7" t="n">
        <v>-1524780</v>
      </c>
    </row>
    <row r="5" spans="1:10">
      <c r="A5" s="4" t="s">
        <v>229</v>
      </c>
      <c r="B5" s="5" t="n">
        <v>1368573</v>
      </c>
      <c r="F5" s="5" t="n">
        <v>1368573</v>
      </c>
    </row>
    <row r="6" spans="1:10">
      <c r="A6" s="3" t="s">
        <v>26</v>
      </c>
    </row>
    <row r="7" spans="1:10">
      <c r="A7" s="4" t="s">
        <v>27</v>
      </c>
      <c r="B7" s="5" t="n">
        <v>716191</v>
      </c>
      <c r="C7" s="7" t="n">
        <v>716191</v>
      </c>
      <c r="E7" s="7" t="n">
        <v>2868</v>
      </c>
      <c r="F7" s="5" t="n">
        <v>716191</v>
      </c>
      <c r="H7" s="7" t="n">
        <v>1018313</v>
      </c>
      <c r="I7" s="5" t="n">
        <v>1018313</v>
      </c>
      <c r="J7" s="7" t="n">
        <v>10219</v>
      </c>
    </row>
    <row r="8" spans="1:10">
      <c r="A8" s="4" t="s">
        <v>28</v>
      </c>
      <c r="B8" s="5" t="n">
        <v>258325</v>
      </c>
      <c r="F8" s="5" t="n">
        <v>258325</v>
      </c>
      <c r="I8" s="5" t="n">
        <v>100908</v>
      </c>
    </row>
    <row r="9" spans="1:10">
      <c r="A9" s="4" t="s">
        <v>230</v>
      </c>
      <c r="B9" s="5" t="n">
        <v>38399</v>
      </c>
      <c r="F9" s="5" t="n">
        <v>38399</v>
      </c>
      <c r="I9" s="5" t="n">
        <v>37159</v>
      </c>
    </row>
    <row r="10" spans="1:10">
      <c r="A10" s="4" t="s">
        <v>30</v>
      </c>
      <c r="B10" s="5" t="n">
        <v>149891</v>
      </c>
      <c r="F10" s="5" t="n">
        <v>149891</v>
      </c>
      <c r="I10" s="5" t="n">
        <v>283135</v>
      </c>
    </row>
    <row r="11" spans="1:10">
      <c r="A11" s="4" t="s">
        <v>31</v>
      </c>
      <c r="B11" s="5" t="n">
        <v>4765</v>
      </c>
      <c r="F11" s="5" t="n">
        <v>4765</v>
      </c>
      <c r="I11" s="5" t="n">
        <v>98681</v>
      </c>
    </row>
    <row r="12" spans="1:10">
      <c r="A12" s="4" t="s">
        <v>32</v>
      </c>
      <c r="B12" s="5" t="n">
        <v>1167571</v>
      </c>
      <c r="F12" s="5" t="n">
        <v>1167571</v>
      </c>
      <c r="I12" s="5" t="n">
        <v>1538196</v>
      </c>
    </row>
    <row r="13" spans="1:10">
      <c r="A13" s="3" t="s">
        <v>33</v>
      </c>
    </row>
    <row r="14" spans="1:10">
      <c r="A14" s="4" t="s">
        <v>34</v>
      </c>
      <c r="B14" s="5" t="n">
        <v>11679</v>
      </c>
      <c r="F14" s="5" t="n">
        <v>11679</v>
      </c>
      <c r="I14" s="5" t="n">
        <v>6288</v>
      </c>
    </row>
    <row r="15" spans="1:10">
      <c r="A15" s="4" t="s">
        <v>35</v>
      </c>
      <c r="B15" s="5" t="n">
        <v>19011</v>
      </c>
      <c r="F15" s="5" t="n">
        <v>19011</v>
      </c>
      <c r="I15" s="5" t="n">
        <v>19580</v>
      </c>
    </row>
    <row r="16" spans="1:10">
      <c r="A16" s="4" t="s">
        <v>36</v>
      </c>
      <c r="B16" s="5" t="n">
        <v>30690</v>
      </c>
      <c r="F16" s="5" t="n">
        <v>30690</v>
      </c>
      <c r="I16" s="5" t="n">
        <v>25868</v>
      </c>
    </row>
    <row r="17" spans="1:10">
      <c r="A17" s="4" t="s">
        <v>37</v>
      </c>
      <c r="B17" s="5" t="n">
        <v>1198261</v>
      </c>
      <c r="F17" s="5" t="n">
        <v>1198261</v>
      </c>
      <c r="I17" s="5" t="n">
        <v>1564064</v>
      </c>
    </row>
    <row r="18" spans="1:10">
      <c r="A18" s="3" t="s">
        <v>38</v>
      </c>
    </row>
    <row r="19" spans="1:10">
      <c r="A19" s="4" t="s">
        <v>39</v>
      </c>
      <c r="B19" s="5" t="n">
        <v>19039</v>
      </c>
      <c r="F19" s="5" t="n">
        <v>19039</v>
      </c>
      <c r="I19" s="5" t="n">
        <v>42898</v>
      </c>
    </row>
    <row r="20" spans="1:10">
      <c r="A20" s="4" t="s">
        <v>40</v>
      </c>
      <c r="B20" s="5" t="n">
        <v>152962</v>
      </c>
      <c r="F20" s="5" t="n">
        <v>152962</v>
      </c>
      <c r="I20" s="5" t="n">
        <v>116067</v>
      </c>
    </row>
    <row r="21" spans="1:10">
      <c r="A21" s="4" t="s">
        <v>231</v>
      </c>
      <c r="B21" s="5" t="n">
        <v>2050</v>
      </c>
      <c r="F21" s="5" t="n">
        <v>2050</v>
      </c>
      <c r="I21" s="5" t="n">
        <v>2672</v>
      </c>
    </row>
    <row r="22" spans="1:10">
      <c r="A22" s="4" t="s">
        <v>42</v>
      </c>
      <c r="B22" s="5" t="n">
        <v>728929</v>
      </c>
      <c r="F22" s="5" t="n">
        <v>728929</v>
      </c>
    </row>
    <row r="23" spans="1:10">
      <c r="A23" s="4" t="s">
        <v>43</v>
      </c>
      <c r="B23" s="5" t="n">
        <v>1633164</v>
      </c>
      <c r="F23" s="5" t="n">
        <v>1633164</v>
      </c>
      <c r="I23" s="5" t="n">
        <v>1907684</v>
      </c>
    </row>
    <row r="24" spans="1:10">
      <c r="A24" s="4" t="s">
        <v>45</v>
      </c>
      <c r="B24" s="5" t="n">
        <v>2536144</v>
      </c>
      <c r="F24" s="5" t="n">
        <v>2536144</v>
      </c>
      <c r="I24" s="5" t="n">
        <v>2069321</v>
      </c>
    </row>
    <row r="25" spans="1:10">
      <c r="A25" s="4" t="s">
        <v>232</v>
      </c>
      <c r="B25" s="5" t="n">
        <v>1347760</v>
      </c>
      <c r="D25" s="7" t="n">
        <v>0</v>
      </c>
      <c r="F25" s="5" t="n">
        <v>1484726</v>
      </c>
      <c r="G25" s="7" t="n">
        <v>0</v>
      </c>
    </row>
    <row r="26" spans="1:10">
      <c r="A26" s="4" t="s">
        <v>91</v>
      </c>
      <c r="B26" s="5" t="n">
        <v>-500836</v>
      </c>
      <c r="D26" s="5" t="n">
        <v>-26639</v>
      </c>
      <c r="F26" s="5" t="n">
        <v>-818994</v>
      </c>
      <c r="G26" s="5" t="n">
        <v>-28296</v>
      </c>
    </row>
    <row r="27" spans="1:10">
      <c r="A27" s="4" t="s">
        <v>96</v>
      </c>
      <c r="C27" s="5" t="n">
        <v>-675215</v>
      </c>
      <c r="E27" s="5" t="n">
        <v>-25497</v>
      </c>
    </row>
    <row r="28" spans="1:10">
      <c r="A28" s="4" t="s">
        <v>102</v>
      </c>
      <c r="C28" s="5" t="n">
        <v>-63722</v>
      </c>
      <c r="E28" s="5" t="n">
        <v>-95402</v>
      </c>
    </row>
    <row r="29" spans="1:10">
      <c r="A29" s="4" t="s">
        <v>105</v>
      </c>
      <c r="C29" s="7" t="n">
        <v>417708</v>
      </c>
      <c r="E29" s="7" t="n">
        <v>113650</v>
      </c>
    </row>
    <row r="30" spans="1:10">
      <c r="A30" s="4" t="s">
        <v>233</v>
      </c>
    </row>
    <row r="31" spans="1:10">
      <c r="A31" s="3" t="s">
        <v>26</v>
      </c>
    </row>
    <row r="32" spans="1:10">
      <c r="A32" s="4" t="s">
        <v>27</v>
      </c>
      <c r="B32" s="5" t="n">
        <v>100101</v>
      </c>
      <c r="F32" s="5" t="n">
        <v>100101</v>
      </c>
      <c r="I32" s="5" t="n">
        <v>264761</v>
      </c>
    </row>
    <row r="33" spans="1:10">
      <c r="A33" s="4" t="s">
        <v>28</v>
      </c>
      <c r="B33" s="5" t="n">
        <v>258325</v>
      </c>
      <c r="F33" s="5" t="n">
        <v>258325</v>
      </c>
      <c r="I33" s="5" t="n">
        <v>100908</v>
      </c>
    </row>
    <row r="34" spans="1:10">
      <c r="A34" s="4" t="s">
        <v>230</v>
      </c>
      <c r="B34" s="5" t="n">
        <v>38399</v>
      </c>
      <c r="F34" s="5" t="n">
        <v>38399</v>
      </c>
      <c r="I34" s="5" t="n">
        <v>37159</v>
      </c>
    </row>
    <row r="35" spans="1:10">
      <c r="A35" s="4" t="s">
        <v>30</v>
      </c>
      <c r="B35" s="5" t="n">
        <v>149384</v>
      </c>
      <c r="F35" s="5" t="n">
        <v>149384</v>
      </c>
      <c r="I35" s="5" t="n">
        <v>283135</v>
      </c>
    </row>
    <row r="36" spans="1:10">
      <c r="A36" s="4" t="s">
        <v>234</v>
      </c>
      <c r="B36" s="5" t="n">
        <v>4500</v>
      </c>
      <c r="F36" s="5" t="n">
        <v>4500</v>
      </c>
    </row>
    <row r="37" spans="1:10">
      <c r="A37" s="4" t="s">
        <v>31</v>
      </c>
      <c r="B37" s="5" t="n">
        <v>4765</v>
      </c>
      <c r="F37" s="5" t="n">
        <v>4765</v>
      </c>
      <c r="I37" s="5" t="n">
        <v>98681</v>
      </c>
    </row>
    <row r="38" spans="1:10">
      <c r="A38" s="4" t="s">
        <v>32</v>
      </c>
      <c r="B38" s="5" t="n">
        <v>555474</v>
      </c>
      <c r="F38" s="5" t="n">
        <v>555474</v>
      </c>
      <c r="I38" s="5" t="n">
        <v>784644</v>
      </c>
    </row>
    <row r="39" spans="1:10">
      <c r="A39" s="3" t="s">
        <v>33</v>
      </c>
    </row>
    <row r="40" spans="1:10">
      <c r="A40" s="4" t="s">
        <v>34</v>
      </c>
      <c r="B40" s="5" t="n">
        <v>11679</v>
      </c>
      <c r="F40" s="5" t="n">
        <v>11679</v>
      </c>
      <c r="I40" s="5" t="n">
        <v>6288</v>
      </c>
    </row>
    <row r="41" spans="1:10">
      <c r="A41" s="4" t="s">
        <v>35</v>
      </c>
      <c r="B41" s="5" t="n">
        <v>19011</v>
      </c>
      <c r="F41" s="5" t="n">
        <v>19011</v>
      </c>
      <c r="I41" s="5" t="n">
        <v>19580</v>
      </c>
    </row>
    <row r="42" spans="1:10">
      <c r="A42" s="4" t="s">
        <v>36</v>
      </c>
      <c r="B42" s="5" t="n">
        <v>30690</v>
      </c>
      <c r="F42" s="5" t="n">
        <v>30690</v>
      </c>
      <c r="I42" s="5" t="n">
        <v>25868</v>
      </c>
    </row>
    <row r="43" spans="1:10">
      <c r="A43" s="4" t="s">
        <v>37</v>
      </c>
      <c r="B43" s="5" t="n">
        <v>586164</v>
      </c>
      <c r="F43" s="5" t="n">
        <v>586164</v>
      </c>
      <c r="I43" s="5" t="n">
        <v>810512</v>
      </c>
    </row>
    <row r="44" spans="1:10">
      <c r="A44" s="3" t="s">
        <v>38</v>
      </c>
    </row>
    <row r="45" spans="1:10">
      <c r="A45" s="4" t="s">
        <v>39</v>
      </c>
      <c r="B45" s="5" t="n">
        <v>19039</v>
      </c>
      <c r="F45" s="5" t="n">
        <v>19039</v>
      </c>
      <c r="I45" s="5" t="n">
        <v>37859</v>
      </c>
    </row>
    <row r="46" spans="1:10">
      <c r="A46" s="4" t="s">
        <v>40</v>
      </c>
      <c r="B46" s="5" t="n">
        <v>97034</v>
      </c>
      <c r="F46" s="5" t="n">
        <v>97034</v>
      </c>
      <c r="I46" s="5" t="n">
        <v>91068</v>
      </c>
    </row>
    <row r="47" spans="1:10">
      <c r="A47" s="4" t="s">
        <v>231</v>
      </c>
      <c r="B47" s="5" t="n">
        <v>2050</v>
      </c>
      <c r="F47" s="5" t="n">
        <v>2050</v>
      </c>
      <c r="I47" s="5" t="n">
        <v>2672</v>
      </c>
    </row>
    <row r="48" spans="1:10">
      <c r="A48" s="4" t="s">
        <v>42</v>
      </c>
      <c r="B48" s="5" t="n">
        <v>721714</v>
      </c>
      <c r="F48" s="5" t="n">
        <v>721714</v>
      </c>
    </row>
    <row r="49" spans="1:10">
      <c r="A49" s="4" t="s">
        <v>43</v>
      </c>
      <c r="B49" s="5" t="n">
        <v>1633164</v>
      </c>
      <c r="F49" s="5" t="n">
        <v>1633164</v>
      </c>
      <c r="I49" s="5" t="n">
        <v>1878813</v>
      </c>
    </row>
    <row r="50" spans="1:10">
      <c r="A50" s="4" t="s">
        <v>45</v>
      </c>
      <c r="B50" s="5" t="n">
        <v>2473001</v>
      </c>
      <c r="F50" s="5" t="n">
        <v>2473001</v>
      </c>
      <c r="I50" s="7" t="n">
        <v>2010412</v>
      </c>
    </row>
    <row r="51" spans="1:10">
      <c r="A51" s="4" t="s">
        <v>232</v>
      </c>
      <c r="B51" s="5" t="n">
        <v>1347760</v>
      </c>
      <c r="F51" s="5" t="n">
        <v>1484726</v>
      </c>
    </row>
    <row r="52" spans="1:10">
      <c r="A52" s="4" t="s">
        <v>91</v>
      </c>
      <c r="B52" s="7" t="n">
        <v>403755</v>
      </c>
      <c r="D52" s="7" t="n">
        <v>26639</v>
      </c>
      <c r="F52" s="5" t="n">
        <v>686852</v>
      </c>
      <c r="G52" s="5" t="n">
        <v>28296</v>
      </c>
    </row>
    <row r="53" spans="1:10">
      <c r="A53" s="4" t="s">
        <v>96</v>
      </c>
      <c r="F53" s="5" t="n">
        <v>-529907</v>
      </c>
      <c r="G53" s="5" t="n">
        <v>-25497</v>
      </c>
    </row>
    <row r="54" spans="1:10">
      <c r="A54" s="4" t="s">
        <v>102</v>
      </c>
      <c r="F54" s="5" t="n">
        <v>-63722</v>
      </c>
      <c r="G54" s="5" t="n">
        <v>-95402</v>
      </c>
    </row>
    <row r="55" spans="1:10">
      <c r="A55" s="4" t="s">
        <v>105</v>
      </c>
      <c r="F55" s="7" t="n">
        <v>424987</v>
      </c>
      <c r="G55" s="7" t="n">
        <v>11365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41"/>
    <col customWidth="1" max="5" min="5" width="37"/>
    <col customWidth="1" max="6" min="6" width="21"/>
  </cols>
  <sheetData>
    <row r="1" spans="1:6">
      <c r="A1" s="1" t="s">
        <v>235</v>
      </c>
      <c r="B1" s="2" t="s">
        <v>67</v>
      </c>
      <c r="D1" s="2" t="s">
        <v>1</v>
      </c>
    </row>
    <row r="2" spans="1:6">
      <c r="B2" s="2" t="s">
        <v>236</v>
      </c>
      <c r="C2" s="2" t="s">
        <v>237</v>
      </c>
      <c r="D2" s="2" t="s">
        <v>238</v>
      </c>
      <c r="E2" s="2" t="s">
        <v>237</v>
      </c>
      <c r="F2" s="2" t="s">
        <v>239</v>
      </c>
    </row>
    <row r="3" spans="1:6">
      <c r="A3" s="3" t="s">
        <v>152</v>
      </c>
    </row>
    <row r="4" spans="1:6">
      <c r="A4" s="4" t="s">
        <v>240</v>
      </c>
      <c r="B4" s="7" t="n">
        <v>1243624</v>
      </c>
      <c r="D4" s="7" t="n">
        <v>1243624</v>
      </c>
    </row>
    <row r="5" spans="1:6">
      <c r="A5" s="3" t="s">
        <v>154</v>
      </c>
    </row>
    <row r="6" spans="1:6">
      <c r="A6" s="4" t="s">
        <v>91</v>
      </c>
      <c r="B6" s="7" t="n">
        <v>-500836</v>
      </c>
      <c r="C6" s="7" t="n">
        <v>-26639</v>
      </c>
      <c r="D6" s="7" t="n">
        <v>-818994</v>
      </c>
      <c r="E6" s="7" t="n">
        <v>-28296</v>
      </c>
    </row>
    <row r="7" spans="1:6">
      <c r="A7" s="4" t="s">
        <v>241</v>
      </c>
      <c r="B7" s="5" t="n">
        <v>508110000</v>
      </c>
      <c r="C7" s="5" t="n">
        <v>8110000</v>
      </c>
      <c r="D7" s="5" t="n">
        <v>480485691</v>
      </c>
      <c r="E7" s="5" t="n">
        <v>8110000</v>
      </c>
    </row>
    <row r="8" spans="1:6">
      <c r="A8" s="4" t="s">
        <v>242</v>
      </c>
      <c r="D8" s="5" t="n">
        <v>0</v>
      </c>
    </row>
    <row r="9" spans="1:6">
      <c r="A9" s="3" t="s">
        <v>156</v>
      </c>
    </row>
    <row r="10" spans="1:6">
      <c r="A10" s="4" t="s">
        <v>243</v>
      </c>
      <c r="D10" s="5" t="n">
        <v>1</v>
      </c>
    </row>
    <row r="11" spans="1:6">
      <c r="A11" s="3" t="s">
        <v>158</v>
      </c>
    </row>
    <row r="12" spans="1:6">
      <c r="A12" s="4" t="s">
        <v>244</v>
      </c>
      <c r="B12" s="7" t="n">
        <v>258325</v>
      </c>
      <c r="D12" s="7" t="n">
        <v>258325</v>
      </c>
      <c r="F12" s="7" t="n">
        <v>100908</v>
      </c>
    </row>
    <row r="13" spans="1:6">
      <c r="A13" s="4" t="s">
        <v>245</v>
      </c>
    </row>
    <row r="14" spans="1:6">
      <c r="A14" s="3" t="s">
        <v>154</v>
      </c>
    </row>
    <row r="15" spans="1:6">
      <c r="A15" s="4" t="s">
        <v>246</v>
      </c>
      <c r="C15" s="12" t="n">
        <v>0.01</v>
      </c>
      <c r="D15" s="12" t="n">
        <v>0.01</v>
      </c>
      <c r="E15" s="12" t="n">
        <v>0.01</v>
      </c>
    </row>
    <row r="16" spans="1:6">
      <c r="A16" s="4" t="s">
        <v>78</v>
      </c>
    </row>
    <row r="17" spans="1:6">
      <c r="A17" s="3" t="s">
        <v>158</v>
      </c>
    </row>
    <row r="18" spans="1:6">
      <c r="A18" s="4" t="s">
        <v>247</v>
      </c>
      <c r="B18" s="7" t="n">
        <v>1983</v>
      </c>
      <c r="C18" s="7" t="n">
        <v>0</v>
      </c>
      <c r="D18" s="7" t="n">
        <v>4031</v>
      </c>
      <c r="E18"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8</v>
      </c>
      <c r="B1" s="2" t="s">
        <v>2</v>
      </c>
      <c r="C1" s="2" t="s">
        <v>25</v>
      </c>
    </row>
    <row r="2" spans="1:3">
      <c r="A2" s="3" t="s">
        <v>116</v>
      </c>
    </row>
    <row r="3" spans="1:3">
      <c r="A3" s="4" t="s">
        <v>249</v>
      </c>
      <c r="B3" s="7" t="n">
        <v>947</v>
      </c>
      <c r="C3" s="7" t="n">
        <v>124547</v>
      </c>
    </row>
    <row r="4" spans="1:3">
      <c r="A4" s="4" t="s">
        <v>250</v>
      </c>
      <c r="B4" s="5" t="n">
        <v>115405</v>
      </c>
      <c r="C4" s="5" t="n">
        <v>145731</v>
      </c>
    </row>
    <row r="5" spans="1:3">
      <c r="A5" s="4" t="s">
        <v>251</v>
      </c>
      <c r="B5" s="5" t="n">
        <v>20337</v>
      </c>
      <c r="C5" s="5" t="n">
        <v>11585</v>
      </c>
    </row>
    <row r="6" spans="1:3">
      <c r="A6" s="4" t="s">
        <v>252</v>
      </c>
      <c r="B6" s="5" t="n">
        <v>13202</v>
      </c>
      <c r="C6" s="5" t="n">
        <v>1272</v>
      </c>
    </row>
    <row r="7" spans="1:3">
      <c r="A7" s="4" t="s">
        <v>30</v>
      </c>
      <c r="B7" s="7" t="n">
        <v>149891</v>
      </c>
      <c r="C7" s="7" t="n">
        <v>2831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53</v>
      </c>
      <c r="B1" s="2" t="s">
        <v>67</v>
      </c>
      <c r="D1" s="2" t="s">
        <v>1</v>
      </c>
    </row>
    <row r="2" spans="1:6">
      <c r="B2" s="2" t="s">
        <v>2</v>
      </c>
      <c r="C2" s="2" t="s">
        <v>68</v>
      </c>
      <c r="D2" s="2" t="s">
        <v>2</v>
      </c>
      <c r="E2" s="2" t="s">
        <v>68</v>
      </c>
      <c r="F2" s="2" t="s">
        <v>25</v>
      </c>
    </row>
    <row r="3" spans="1:6">
      <c r="A3" s="3" t="s">
        <v>118</v>
      </c>
    </row>
    <row r="4" spans="1:6">
      <c r="A4" s="4" t="s">
        <v>254</v>
      </c>
      <c r="B4" s="7" t="n">
        <v>124301</v>
      </c>
      <c r="D4" s="7" t="n">
        <v>124301</v>
      </c>
      <c r="F4" s="7" t="n">
        <v>115699</v>
      </c>
    </row>
    <row r="5" spans="1:6">
      <c r="A5" s="4" t="s">
        <v>255</v>
      </c>
      <c r="B5" s="5" t="n">
        <v>-112622</v>
      </c>
      <c r="D5" s="5" t="n">
        <v>-112622</v>
      </c>
      <c r="F5" s="5" t="n">
        <v>-109411</v>
      </c>
    </row>
    <row r="6" spans="1:6">
      <c r="A6" s="4" t="s">
        <v>256</v>
      </c>
      <c r="B6" s="5" t="n">
        <v>11679</v>
      </c>
      <c r="D6" s="5" t="n">
        <v>11679</v>
      </c>
      <c r="F6" s="7" t="n">
        <v>6288</v>
      </c>
    </row>
    <row r="7" spans="1:6">
      <c r="A7" s="4" t="s">
        <v>257</v>
      </c>
      <c r="B7" s="7" t="n">
        <v>338</v>
      </c>
      <c r="C7" s="7" t="n">
        <v>191</v>
      </c>
      <c r="D7" s="7" t="n">
        <v>577</v>
      </c>
      <c r="E7" s="7" t="n">
        <v>3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58</v>
      </c>
      <c r="B1" s="2" t="s">
        <v>67</v>
      </c>
      <c r="D1" s="2" t="s">
        <v>1</v>
      </c>
    </row>
    <row r="2" spans="1:6">
      <c r="B2" s="2" t="s">
        <v>2</v>
      </c>
      <c r="C2" s="2" t="s">
        <v>68</v>
      </c>
      <c r="D2" s="2" t="s">
        <v>2</v>
      </c>
      <c r="E2" s="2" t="s">
        <v>68</v>
      </c>
      <c r="F2" s="2" t="s">
        <v>25</v>
      </c>
    </row>
    <row r="3" spans="1:6">
      <c r="A3" s="3" t="s">
        <v>121</v>
      </c>
    </row>
    <row r="4" spans="1:6">
      <c r="A4" s="4" t="s">
        <v>259</v>
      </c>
      <c r="B4" s="7" t="n">
        <v>22857</v>
      </c>
      <c r="D4" s="7" t="n">
        <v>22857</v>
      </c>
      <c r="F4" s="7" t="n">
        <v>22520</v>
      </c>
    </row>
    <row r="5" spans="1:6">
      <c r="A5" s="4" t="s">
        <v>255</v>
      </c>
      <c r="B5" s="5" t="n">
        <v>-3846</v>
      </c>
      <c r="D5" s="5" t="n">
        <v>-3846</v>
      </c>
      <c r="F5" s="5" t="n">
        <v>-2940</v>
      </c>
    </row>
    <row r="6" spans="1:6">
      <c r="A6" s="4" t="s">
        <v>35</v>
      </c>
      <c r="B6" s="5" t="n">
        <v>19011</v>
      </c>
      <c r="D6" s="5" t="n">
        <v>19011</v>
      </c>
      <c r="F6" s="7" t="n">
        <v>19580</v>
      </c>
    </row>
    <row r="7" spans="1:6">
      <c r="A7" s="4" t="s">
        <v>260</v>
      </c>
      <c r="B7" s="7" t="n">
        <v>783</v>
      </c>
      <c r="C7" s="7" t="n">
        <v>388</v>
      </c>
      <c r="D7" s="7" t="n">
        <v>1108</v>
      </c>
      <c r="E7" s="7" t="n">
        <v>9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1</v>
      </c>
      <c r="B1" s="2" t="s">
        <v>2</v>
      </c>
      <c r="C1" s="2" t="s">
        <v>25</v>
      </c>
    </row>
    <row r="2" spans="1:3">
      <c r="A2" s="3" t="s">
        <v>123</v>
      </c>
    </row>
    <row r="3" spans="1:3">
      <c r="A3" s="4" t="s">
        <v>262</v>
      </c>
      <c r="B3" s="7" t="n">
        <v>48558</v>
      </c>
      <c r="C3" s="7" t="n">
        <v>49053</v>
      </c>
    </row>
    <row r="4" spans="1:3">
      <c r="A4" s="4" t="s">
        <v>263</v>
      </c>
      <c r="B4" s="5" t="n">
        <v>15333</v>
      </c>
      <c r="C4" s="5" t="n">
        <v>25000</v>
      </c>
    </row>
    <row r="5" spans="1:3">
      <c r="A5" s="4" t="s">
        <v>264</v>
      </c>
      <c r="B5" s="5" t="n">
        <v>50312</v>
      </c>
    </row>
    <row r="6" spans="1:3">
      <c r="A6" s="4" t="s">
        <v>252</v>
      </c>
      <c r="B6" s="5" t="n">
        <v>38759</v>
      </c>
      <c r="C6" s="5" t="n">
        <v>42014</v>
      </c>
    </row>
    <row r="7" spans="1:3">
      <c r="A7" s="4" t="s">
        <v>265</v>
      </c>
      <c r="B7" s="7" t="n">
        <v>152962</v>
      </c>
      <c r="C7" s="7" t="n">
        <v>1160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5</v>
      </c>
    </row>
    <row r="3" spans="1:3">
      <c r="A3" s="3" t="s">
        <v>267</v>
      </c>
    </row>
    <row r="4" spans="1:3">
      <c r="A4" s="4" t="s">
        <v>268</v>
      </c>
      <c r="B4" s="7" t="n">
        <v>4765</v>
      </c>
      <c r="C4" s="7" t="n">
        <v>98681</v>
      </c>
    </row>
    <row r="5" spans="1:3">
      <c r="A5" s="3" t="s">
        <v>269</v>
      </c>
    </row>
    <row r="6" spans="1:3">
      <c r="A6" s="4" t="s">
        <v>270</v>
      </c>
      <c r="B6" s="5" t="n">
        <v>1633164</v>
      </c>
      <c r="C6" s="5" t="n">
        <v>1907684</v>
      </c>
    </row>
    <row r="7" spans="1:3">
      <c r="A7" s="4" t="s">
        <v>271</v>
      </c>
      <c r="B7" s="5" t="n">
        <v>728929</v>
      </c>
    </row>
    <row r="8" spans="1:3">
      <c r="A8" s="4" t="s">
        <v>272</v>
      </c>
    </row>
    <row r="9" spans="1:3">
      <c r="A9" s="3" t="s">
        <v>267</v>
      </c>
    </row>
    <row r="10" spans="1:3">
      <c r="A10" s="4" t="s">
        <v>268</v>
      </c>
      <c r="C10" s="5" t="n">
        <v>95812</v>
      </c>
    </row>
    <row r="11" spans="1:3">
      <c r="A11" s="4" t="s">
        <v>273</v>
      </c>
    </row>
    <row r="12" spans="1:3">
      <c r="A12" s="3" t="s">
        <v>267</v>
      </c>
    </row>
    <row r="13" spans="1:3">
      <c r="A13" s="4" t="s">
        <v>268</v>
      </c>
      <c r="C13" s="5" t="n">
        <v>1310</v>
      </c>
    </row>
    <row r="14" spans="1:3">
      <c r="A14" s="4" t="s">
        <v>274</v>
      </c>
    </row>
    <row r="15" spans="1:3">
      <c r="A15" s="3" t="s">
        <v>267</v>
      </c>
    </row>
    <row r="16" spans="1:3">
      <c r="A16" s="4" t="s">
        <v>268</v>
      </c>
      <c r="C16" s="5" t="n">
        <v>1044</v>
      </c>
    </row>
    <row r="17" spans="1:3">
      <c r="A17" s="4" t="s">
        <v>275</v>
      </c>
    </row>
    <row r="18" spans="1:3">
      <c r="A18" s="3" t="s">
        <v>267</v>
      </c>
    </row>
    <row r="19" spans="1:3">
      <c r="A19" s="4" t="s">
        <v>268</v>
      </c>
      <c r="C19" s="5" t="n">
        <v>515</v>
      </c>
    </row>
    <row r="20" spans="1:3">
      <c r="A20" s="4" t="s">
        <v>276</v>
      </c>
    </row>
    <row r="21" spans="1:3">
      <c r="A21" s="3" t="s">
        <v>267</v>
      </c>
    </row>
    <row r="22" spans="1:3">
      <c r="A22" s="4" t="s">
        <v>268</v>
      </c>
      <c r="B22" s="7" t="n">
        <v>4765</v>
      </c>
    </row>
    <row r="23" spans="1:3">
      <c r="A23" s="4" t="s">
        <v>277</v>
      </c>
    </row>
    <row r="24" spans="1:3">
      <c r="A24" s="3" t="s">
        <v>269</v>
      </c>
    </row>
    <row r="25" spans="1:3">
      <c r="A25" s="4" t="s">
        <v>278</v>
      </c>
      <c r="B25" s="4" t="s">
        <v>279</v>
      </c>
    </row>
    <row r="26" spans="1:3">
      <c r="A26" s="4" t="s">
        <v>280</v>
      </c>
    </row>
    <row r="27" spans="1:3">
      <c r="A27" s="3" t="s">
        <v>269</v>
      </c>
    </row>
    <row r="28" spans="1:3">
      <c r="A28" s="4" t="s">
        <v>270</v>
      </c>
      <c r="B28" s="7" t="n">
        <v>1443927</v>
      </c>
      <c r="C28" s="5" t="n">
        <v>1694052</v>
      </c>
    </row>
    <row r="29" spans="1:3">
      <c r="A29" s="4" t="s">
        <v>281</v>
      </c>
    </row>
    <row r="30" spans="1:3">
      <c r="A30" s="3" t="s">
        <v>269</v>
      </c>
    </row>
    <row r="31" spans="1:3">
      <c r="A31" s="4" t="s">
        <v>270</v>
      </c>
      <c r="B31" s="5" t="n">
        <v>189237</v>
      </c>
      <c r="C31" s="7" t="n">
        <v>213632</v>
      </c>
    </row>
    <row r="32" spans="1:3">
      <c r="A32" s="4" t="s">
        <v>282</v>
      </c>
    </row>
    <row r="33" spans="1:3">
      <c r="A33" s="3" t="s">
        <v>269</v>
      </c>
    </row>
    <row r="34" spans="1:3">
      <c r="A34" s="4" t="s">
        <v>271</v>
      </c>
      <c r="B34" s="7" t="n">
        <v>121655</v>
      </c>
    </row>
    <row r="35" spans="1:3">
      <c r="A35" s="4" t="s">
        <v>278</v>
      </c>
      <c r="B35" s="4" t="s">
        <v>283</v>
      </c>
    </row>
    <row r="36" spans="1:3">
      <c r="A36" s="4" t="s">
        <v>284</v>
      </c>
    </row>
    <row r="37" spans="1:3">
      <c r="A37" s="3" t="s">
        <v>269</v>
      </c>
    </row>
    <row r="38" spans="1:3">
      <c r="A38" s="4" t="s">
        <v>271</v>
      </c>
      <c r="B38" s="7" t="n">
        <v>607274</v>
      </c>
    </row>
    <row r="39" spans="1:3">
      <c r="A39" s="4" t="s">
        <v>278</v>
      </c>
      <c r="B39"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286</v>
      </c>
      <c r="B1" s="2" t="s">
        <v>2</v>
      </c>
      <c r="C1" s="2" t="s">
        <v>287</v>
      </c>
      <c r="D1" s="2" t="s">
        <v>25</v>
      </c>
      <c r="E1" s="2" t="s">
        <v>288</v>
      </c>
      <c r="F1" s="2" t="s">
        <v>289</v>
      </c>
    </row>
    <row r="2" spans="1:6">
      <c r="A2" s="3" t="s">
        <v>127</v>
      </c>
    </row>
    <row r="3" spans="1:6">
      <c r="A3" s="4" t="s">
        <v>63</v>
      </c>
      <c r="B3" s="5" t="n">
        <v>750000000</v>
      </c>
      <c r="D3" s="5" t="n">
        <v>750000000</v>
      </c>
      <c r="E3" s="5" t="n">
        <v>750000000</v>
      </c>
      <c r="F3" s="5" t="n">
        <v>75000000</v>
      </c>
    </row>
    <row r="4" spans="1:6">
      <c r="A4" s="4" t="s">
        <v>60</v>
      </c>
      <c r="B4" s="5" t="n">
        <v>250000000</v>
      </c>
      <c r="D4" s="5" t="n">
        <v>250000000</v>
      </c>
      <c r="E4" s="5" t="n">
        <v>250000000</v>
      </c>
    </row>
    <row r="5" spans="1:6">
      <c r="A5" s="4" t="s">
        <v>59</v>
      </c>
      <c r="B5" s="8" t="n">
        <v>0.001</v>
      </c>
      <c r="D5" s="8" t="n">
        <v>0.001</v>
      </c>
      <c r="E5" s="8" t="n">
        <v>0.001</v>
      </c>
    </row>
    <row r="6" spans="1:6">
      <c r="A6" s="4" t="s">
        <v>64</v>
      </c>
      <c r="B6" s="5" t="n">
        <v>508110000</v>
      </c>
      <c r="C6" s="5" t="n">
        <v>500000000</v>
      </c>
      <c r="D6" s="5" t="n">
        <v>81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16"/>
    <col customWidth="1" max="8" min="8" width="21"/>
  </cols>
  <sheetData>
    <row r="1" spans="1:8">
      <c r="A1" s="1" t="s">
        <v>290</v>
      </c>
      <c r="B1" s="2" t="s">
        <v>67</v>
      </c>
      <c r="D1" s="2" t="s">
        <v>1</v>
      </c>
      <c r="G1" s="2" t="s">
        <v>291</v>
      </c>
    </row>
    <row r="2" spans="1:8">
      <c r="B2" s="2" t="s">
        <v>292</v>
      </c>
      <c r="C2" s="2" t="s">
        <v>293</v>
      </c>
      <c r="D2" s="2" t="s">
        <v>294</v>
      </c>
      <c r="E2" s="2" t="s">
        <v>292</v>
      </c>
      <c r="F2" s="2" t="s">
        <v>293</v>
      </c>
      <c r="G2" s="2" t="s">
        <v>295</v>
      </c>
      <c r="H2" s="2" t="s">
        <v>239</v>
      </c>
    </row>
    <row r="3" spans="1:8">
      <c r="A3" s="3" t="s">
        <v>129</v>
      </c>
    </row>
    <row r="4" spans="1:8">
      <c r="A4" s="4" t="s">
        <v>296</v>
      </c>
      <c r="B4" s="4" t="s">
        <v>297</v>
      </c>
      <c r="C4" s="4" t="s">
        <v>297</v>
      </c>
      <c r="D4" s="4" t="s">
        <v>297</v>
      </c>
      <c r="E4" s="4" t="s">
        <v>297</v>
      </c>
      <c r="F4" s="4" t="s">
        <v>297</v>
      </c>
    </row>
    <row r="5" spans="1:8">
      <c r="A5" s="4" t="s">
        <v>298</v>
      </c>
      <c r="B5" s="4" t="s">
        <v>299</v>
      </c>
      <c r="C5" s="4" t="s">
        <v>299</v>
      </c>
      <c r="D5" s="4" t="s">
        <v>299</v>
      </c>
      <c r="E5" s="4" t="s">
        <v>299</v>
      </c>
      <c r="F5" s="4" t="s">
        <v>299</v>
      </c>
    </row>
    <row r="6" spans="1:8">
      <c r="A6" s="4" t="s">
        <v>300</v>
      </c>
      <c r="B6" s="7" t="n">
        <v>0</v>
      </c>
      <c r="C6" s="7" t="n">
        <v>0</v>
      </c>
      <c r="E6" s="7" t="n">
        <v>0</v>
      </c>
      <c r="F6" s="7" t="n">
        <v>0</v>
      </c>
    </row>
    <row r="7" spans="1:8">
      <c r="A7" s="4" t="s">
        <v>301</v>
      </c>
      <c r="B7" s="5" t="n">
        <v>0</v>
      </c>
      <c r="C7" s="7" t="n">
        <v>0</v>
      </c>
      <c r="E7" s="7" t="n">
        <v>0</v>
      </c>
      <c r="F7" s="7" t="n">
        <v>0</v>
      </c>
    </row>
    <row r="8" spans="1:8">
      <c r="A8" s="4" t="s">
        <v>302</v>
      </c>
      <c r="D8" s="10" t="n">
        <v>200000</v>
      </c>
    </row>
    <row r="9" spans="1:8">
      <c r="A9" s="4" t="s">
        <v>303</v>
      </c>
      <c r="D9" s="4" t="s">
        <v>304</v>
      </c>
      <c r="E9" s="4" t="s">
        <v>304</v>
      </c>
    </row>
    <row r="10" spans="1:8">
      <c r="A10" s="4" t="s">
        <v>305</v>
      </c>
      <c r="D10" s="4" t="s">
        <v>306</v>
      </c>
      <c r="E10" s="4" t="s">
        <v>306</v>
      </c>
    </row>
    <row r="11" spans="1:8">
      <c r="A11" s="4" t="s">
        <v>307</v>
      </c>
      <c r="B11" s="7" t="n">
        <v>645756</v>
      </c>
      <c r="E11" s="7" t="n">
        <v>645756</v>
      </c>
      <c r="H11" s="7" t="n">
        <v>0</v>
      </c>
    </row>
    <row r="12" spans="1:8">
      <c r="A12" s="4" t="s">
        <v>308</v>
      </c>
    </row>
    <row r="13" spans="1:8">
      <c r="A13" s="3" t="s">
        <v>129</v>
      </c>
    </row>
    <row r="14" spans="1:8">
      <c r="A14" s="4" t="s">
        <v>296</v>
      </c>
      <c r="G14" s="4" t="s">
        <v>309</v>
      </c>
      <c r="H14" s="4" t="s">
        <v>309</v>
      </c>
    </row>
    <row r="15" spans="1:8">
      <c r="A15" s="4" t="s">
        <v>310</v>
      </c>
    </row>
    <row r="16" spans="1:8">
      <c r="A16" s="3" t="s">
        <v>129</v>
      </c>
    </row>
    <row r="17" spans="1:8">
      <c r="A17" s="4" t="s">
        <v>296</v>
      </c>
      <c r="D17" s="4" t="s">
        <v>311</v>
      </c>
      <c r="E17" s="4" t="s">
        <v>311</v>
      </c>
    </row>
    <row r="18" spans="1:8">
      <c r="A18" s="4" t="s">
        <v>312</v>
      </c>
      <c r="E18" s="7" t="n">
        <v>0</v>
      </c>
    </row>
  </sheetData>
  <mergeCells count="4">
    <mergeCell ref="A1:A2"/>
    <mergeCell ref="B1:C1"/>
    <mergeCell ref="D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13</v>
      </c>
      <c r="B1" s="2" t="s">
        <v>67</v>
      </c>
      <c r="D1" s="2" t="s">
        <v>1</v>
      </c>
    </row>
    <row r="2" spans="1:5">
      <c r="B2" s="2" t="s">
        <v>2</v>
      </c>
      <c r="C2" s="2" t="s">
        <v>68</v>
      </c>
      <c r="D2" s="2" t="s">
        <v>2</v>
      </c>
      <c r="E2" s="2" t="s">
        <v>68</v>
      </c>
    </row>
    <row r="3" spans="1:5">
      <c r="A3" s="3" t="s">
        <v>129</v>
      </c>
    </row>
    <row r="4" spans="1:5">
      <c r="A4" s="4" t="s">
        <v>314</v>
      </c>
      <c r="B4" s="7" t="n">
        <v>-500528</v>
      </c>
      <c r="C4" s="7" t="n">
        <v>-26639</v>
      </c>
      <c r="D4" s="7" t="n">
        <v>-818168</v>
      </c>
      <c r="E4" s="7" t="n">
        <v>-28296</v>
      </c>
    </row>
    <row r="5" spans="1:5">
      <c r="A5" s="4" t="s">
        <v>315</v>
      </c>
      <c r="B5" s="4" t="s">
        <v>297</v>
      </c>
      <c r="C5" s="4" t="s">
        <v>297</v>
      </c>
      <c r="D5" s="4" t="s">
        <v>297</v>
      </c>
      <c r="E5" s="4" t="s">
        <v>297</v>
      </c>
    </row>
    <row r="6" spans="1:5">
      <c r="A6" s="4" t="s">
        <v>316</v>
      </c>
      <c r="B6" s="7" t="n">
        <v>-170180</v>
      </c>
      <c r="C6" s="7" t="n">
        <v>-9057</v>
      </c>
      <c r="D6" s="7" t="n">
        <v>-278177</v>
      </c>
      <c r="E6" s="7" t="n">
        <v>-9621</v>
      </c>
    </row>
    <row r="7" spans="1:5">
      <c r="A7" s="3" t="s">
        <v>317</v>
      </c>
    </row>
    <row r="8" spans="1:5">
      <c r="A8" s="4" t="s">
        <v>318</v>
      </c>
      <c r="B8" s="5" t="n">
        <v>45046</v>
      </c>
      <c r="C8" s="5" t="n">
        <v>2457</v>
      </c>
      <c r="D8" s="5" t="n">
        <v>73635</v>
      </c>
      <c r="E8" s="5" t="n">
        <v>2547</v>
      </c>
    </row>
    <row r="9" spans="1:5">
      <c r="A9" s="4" t="s">
        <v>319</v>
      </c>
      <c r="B9" s="5" t="n">
        <v>28860</v>
      </c>
      <c r="C9" s="7" t="n">
        <v>6600</v>
      </c>
      <c r="D9" s="5" t="n">
        <v>45816</v>
      </c>
      <c r="E9" s="7" t="n">
        <v>7074</v>
      </c>
    </row>
    <row r="10" spans="1:5">
      <c r="A10" s="4" t="s">
        <v>320</v>
      </c>
      <c r="B10" s="5" t="n">
        <v>97668</v>
      </c>
      <c r="D10" s="5" t="n">
        <v>161439</v>
      </c>
    </row>
    <row r="11" spans="1:5">
      <c r="A11" s="4" t="s">
        <v>321</v>
      </c>
      <c r="B11" s="5" t="n">
        <v>-1086</v>
      </c>
      <c r="D11" s="5" t="n">
        <v>-1887</v>
      </c>
    </row>
    <row r="12" spans="1:5">
      <c r="A12" s="4" t="s">
        <v>81</v>
      </c>
      <c r="B12" s="7" t="n">
        <v>-308</v>
      </c>
      <c r="D12" s="7" t="n">
        <v>-8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347760</v>
      </c>
      <c r="C4" s="7" t="n">
        <v>0</v>
      </c>
      <c r="D4" s="7" t="n">
        <v>1484726</v>
      </c>
      <c r="E4" s="7" t="n">
        <v>0</v>
      </c>
    </row>
    <row r="5" spans="1:5">
      <c r="A5" s="4" t="s">
        <v>71</v>
      </c>
      <c r="B5" s="5" t="n">
        <v>-1500937</v>
      </c>
      <c r="D5" s="5" t="n">
        <v>-1564304</v>
      </c>
    </row>
    <row r="6" spans="1:5">
      <c r="A6" s="4" t="s">
        <v>72</v>
      </c>
      <c r="B6" s="5" t="n">
        <v>-153177</v>
      </c>
      <c r="D6" s="5" t="n">
        <v>-79578</v>
      </c>
    </row>
    <row r="7" spans="1:5">
      <c r="A7" s="3" t="s">
        <v>73</v>
      </c>
    </row>
    <row r="8" spans="1:5">
      <c r="A8" s="4" t="s">
        <v>74</v>
      </c>
      <c r="B8" s="5" t="n">
        <v>-335455</v>
      </c>
      <c r="C8" s="5" t="n">
        <v>-26492</v>
      </c>
      <c r="D8" s="5" t="n">
        <v>-727712</v>
      </c>
      <c r="E8" s="5" t="n">
        <v>-28067</v>
      </c>
    </row>
    <row r="9" spans="1:5">
      <c r="A9" s="4" t="s">
        <v>75</v>
      </c>
      <c r="B9" s="5" t="n">
        <v>-335455</v>
      </c>
      <c r="C9" s="5" t="n">
        <v>-26492</v>
      </c>
      <c r="D9" s="5" t="n">
        <v>-727712</v>
      </c>
      <c r="E9" s="5" t="n">
        <v>-28067</v>
      </c>
    </row>
    <row r="10" spans="1:5">
      <c r="A10" s="4" t="s">
        <v>76</v>
      </c>
      <c r="B10" s="5" t="n">
        <v>-335455</v>
      </c>
      <c r="C10" s="5" t="n">
        <v>-26492</v>
      </c>
      <c r="D10" s="5" t="n">
        <v>-807290</v>
      </c>
      <c r="E10" s="5" t="n">
        <v>-28067</v>
      </c>
    </row>
    <row r="11" spans="1:5">
      <c r="A11" s="3" t="s">
        <v>77</v>
      </c>
    </row>
    <row r="12" spans="1:5">
      <c r="A12" s="4" t="s">
        <v>78</v>
      </c>
      <c r="B12" s="5" t="n">
        <v>-11896</v>
      </c>
      <c r="C12" s="5" t="n">
        <v>-147</v>
      </c>
      <c r="D12" s="5" t="n">
        <v>-10878</v>
      </c>
      <c r="E12" s="5" t="n">
        <v>-229</v>
      </c>
    </row>
    <row r="13" spans="1:5">
      <c r="A13" s="4" t="s">
        <v>79</v>
      </c>
      <c r="B13" s="5" t="n">
        <v>-11896</v>
      </c>
      <c r="C13" s="5" t="n">
        <v>-147</v>
      </c>
      <c r="D13" s="5" t="n">
        <v>-10878</v>
      </c>
      <c r="E13" s="5" t="n">
        <v>-229</v>
      </c>
    </row>
    <row r="14" spans="1:5">
      <c r="A14" s="4" t="s">
        <v>80</v>
      </c>
      <c r="B14" s="5" t="n">
        <v>-500528</v>
      </c>
      <c r="C14" s="5" t="n">
        <v>-26639</v>
      </c>
      <c r="D14" s="5" t="n">
        <v>-818168</v>
      </c>
      <c r="E14" s="5" t="n">
        <v>-28296</v>
      </c>
    </row>
    <row r="15" spans="1:5">
      <c r="A15" s="4" t="s">
        <v>81</v>
      </c>
      <c r="B15" s="5" t="n">
        <v>-308</v>
      </c>
      <c r="D15" s="5" t="n">
        <v>-826</v>
      </c>
    </row>
    <row r="16" spans="1:5">
      <c r="A16" s="4" t="s">
        <v>82</v>
      </c>
      <c r="B16" s="5" t="n">
        <v>-500836</v>
      </c>
      <c r="C16" s="5" t="n">
        <v>-26639</v>
      </c>
      <c r="D16" s="5" t="n">
        <v>-818994</v>
      </c>
      <c r="E16" s="5" t="n">
        <v>-28296</v>
      </c>
    </row>
    <row r="17" spans="1:5">
      <c r="A17" s="3" t="s">
        <v>83</v>
      </c>
    </row>
    <row r="18" spans="1:5">
      <c r="A18" s="4" t="s">
        <v>84</v>
      </c>
      <c r="B18" s="5" t="n">
        <v>-21281</v>
      </c>
      <c r="C18" s="5" t="n">
        <v>29658</v>
      </c>
      <c r="D18" s="5" t="n">
        <v>-9132</v>
      </c>
      <c r="E18" s="5" t="n">
        <v>23959</v>
      </c>
    </row>
    <row r="19" spans="1:5">
      <c r="A19" s="4" t="s">
        <v>85</v>
      </c>
      <c r="B19" s="7" t="n">
        <v>-522117</v>
      </c>
      <c r="C19" s="7" t="n">
        <v>3019</v>
      </c>
      <c r="D19" s="7" t="n">
        <v>-828126</v>
      </c>
      <c r="E19" s="7" t="n">
        <v>-4337</v>
      </c>
    </row>
    <row r="20" spans="1:5">
      <c r="A20" s="4" t="s">
        <v>86</v>
      </c>
      <c r="B20" s="5" t="n">
        <v>508110000</v>
      </c>
      <c r="C20" s="5" t="n">
        <v>8110000</v>
      </c>
      <c r="D20" s="5" t="n">
        <v>480485691</v>
      </c>
      <c r="E20" s="5" t="n">
        <v>811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8"/>
  </cols>
  <sheetData>
    <row r="1" spans="1:2">
      <c r="A1" s="1" t="s">
        <v>322</v>
      </c>
      <c r="B1" s="2" t="s">
        <v>1</v>
      </c>
    </row>
    <row r="2" spans="1:2">
      <c r="B2" s="2" t="s">
        <v>323</v>
      </c>
    </row>
    <row r="3" spans="1:2">
      <c r="A3" s="3" t="s">
        <v>131</v>
      </c>
    </row>
    <row r="4" spans="1:2">
      <c r="A4" s="4" t="s">
        <v>324</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25</v>
      </c>
      <c r="B1" s="2" t="s">
        <v>67</v>
      </c>
      <c r="D1" s="2" t="s">
        <v>1</v>
      </c>
    </row>
    <row r="2" spans="1:5">
      <c r="B2" s="2" t="s">
        <v>2</v>
      </c>
      <c r="C2" s="2" t="s">
        <v>68</v>
      </c>
      <c r="D2" s="2" t="s">
        <v>2</v>
      </c>
      <c r="E2" s="2" t="s">
        <v>68</v>
      </c>
    </row>
    <row r="3" spans="1:5">
      <c r="A3" s="4" t="s">
        <v>326</v>
      </c>
    </row>
    <row r="4" spans="1:5">
      <c r="A4" s="3" t="s">
        <v>133</v>
      </c>
    </row>
    <row r="5" spans="1:5">
      <c r="A5" s="4" t="s">
        <v>327</v>
      </c>
      <c r="B5" s="7" t="n">
        <v>11348</v>
      </c>
      <c r="C5" s="7" t="n">
        <v>0</v>
      </c>
      <c r="D5" s="7" t="n">
        <v>18757</v>
      </c>
      <c r="E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28</v>
      </c>
      <c r="B1" s="2" t="s">
        <v>67</v>
      </c>
      <c r="D1" s="2" t="s">
        <v>1</v>
      </c>
    </row>
    <row r="2" spans="1:5">
      <c r="B2" s="2" t="s">
        <v>2</v>
      </c>
      <c r="C2" s="2" t="s">
        <v>68</v>
      </c>
      <c r="D2" s="2" t="s">
        <v>2</v>
      </c>
      <c r="E2" s="2" t="s">
        <v>68</v>
      </c>
    </row>
    <row r="3" spans="1:5">
      <c r="A3" s="3" t="s">
        <v>329</v>
      </c>
    </row>
    <row r="4" spans="1:5">
      <c r="A4" s="5" t="n">
        <v>2018</v>
      </c>
      <c r="B4" s="7" t="n">
        <v>30244</v>
      </c>
      <c r="D4" s="7" t="n">
        <v>30244</v>
      </c>
    </row>
    <row r="5" spans="1:5">
      <c r="A5" s="5" t="n">
        <v>2019</v>
      </c>
      <c r="B5" s="5" t="n">
        <v>8314</v>
      </c>
      <c r="D5" s="5" t="n">
        <v>8314</v>
      </c>
    </row>
    <row r="6" spans="1:5">
      <c r="A6" s="4" t="s">
        <v>330</v>
      </c>
      <c r="B6" s="5" t="n">
        <v>38558</v>
      </c>
      <c r="D6" s="5" t="n">
        <v>38558</v>
      </c>
    </row>
    <row r="7" spans="1:5">
      <c r="A7" s="4" t="s">
        <v>331</v>
      </c>
      <c r="B7" s="7" t="n">
        <v>17332</v>
      </c>
      <c r="C7" s="7" t="n">
        <v>0</v>
      </c>
      <c r="D7" s="7" t="n">
        <v>34582</v>
      </c>
      <c r="E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1"/>
    <col customWidth="1" max="2" min="2" width="25"/>
    <col customWidth="1" max="3" min="3" width="21"/>
    <col customWidth="1" max="4" min="4" width="25"/>
    <col customWidth="1" max="5" min="5" width="21"/>
    <col customWidth="1" max="6" min="6" width="16"/>
  </cols>
  <sheetData>
    <row r="1" spans="1:6">
      <c r="A1" s="1" t="s">
        <v>332</v>
      </c>
      <c r="B1" s="2" t="s">
        <v>67</v>
      </c>
      <c r="D1" s="2" t="s">
        <v>1</v>
      </c>
      <c r="F1" s="2" t="s">
        <v>291</v>
      </c>
    </row>
    <row r="2" spans="1:6">
      <c r="B2" s="2" t="s">
        <v>333</v>
      </c>
      <c r="C2" s="2" t="s">
        <v>293</v>
      </c>
      <c r="D2" s="2" t="s">
        <v>333</v>
      </c>
      <c r="E2" s="2" t="s">
        <v>293</v>
      </c>
      <c r="F2" s="2" t="s">
        <v>25</v>
      </c>
    </row>
    <row r="3" spans="1:6">
      <c r="A3" s="3" t="s">
        <v>137</v>
      </c>
    </row>
    <row r="4" spans="1:6">
      <c r="A4" s="4" t="s">
        <v>334</v>
      </c>
      <c r="B4" s="7" t="n">
        <v>1347760</v>
      </c>
      <c r="C4" s="7" t="n">
        <v>0</v>
      </c>
      <c r="D4" s="7" t="n">
        <v>1484726</v>
      </c>
      <c r="E4" s="7" t="n">
        <v>0</v>
      </c>
    </row>
    <row r="5" spans="1:6">
      <c r="A5" s="4" t="s">
        <v>335</v>
      </c>
    </row>
    <row r="6" spans="1:6">
      <c r="A6" s="3" t="s">
        <v>137</v>
      </c>
    </row>
    <row r="7" spans="1:6">
      <c r="A7" s="4" t="s">
        <v>336</v>
      </c>
      <c r="B7" s="5" t="n">
        <v>3</v>
      </c>
      <c r="D7" s="5" t="n">
        <v>4</v>
      </c>
    </row>
    <row r="8" spans="1:6">
      <c r="A8" s="4" t="s">
        <v>337</v>
      </c>
    </row>
    <row r="9" spans="1:6">
      <c r="A9" s="3" t="s">
        <v>137</v>
      </c>
    </row>
    <row r="10" spans="1:6">
      <c r="A10" s="4" t="s">
        <v>338</v>
      </c>
      <c r="B10" s="4" t="s">
        <v>279</v>
      </c>
      <c r="D10" s="4" t="s">
        <v>339</v>
      </c>
    </row>
    <row r="11" spans="1:6">
      <c r="A11" s="4" t="s">
        <v>340</v>
      </c>
    </row>
    <row r="12" spans="1:6">
      <c r="A12" s="3" t="s">
        <v>137</v>
      </c>
    </row>
    <row r="13" spans="1:6">
      <c r="A13" s="4" t="s">
        <v>338</v>
      </c>
      <c r="D13" s="4" t="s">
        <v>341</v>
      </c>
      <c r="F13" s="4" t="s">
        <v>342</v>
      </c>
    </row>
    <row r="14" spans="1:6">
      <c r="A14" s="4" t="s">
        <v>343</v>
      </c>
    </row>
    <row r="15" spans="1:6">
      <c r="A15" s="3" t="s">
        <v>137</v>
      </c>
    </row>
    <row r="16" spans="1:6">
      <c r="A16" s="4" t="s">
        <v>338</v>
      </c>
      <c r="B16" s="4" t="s">
        <v>344</v>
      </c>
      <c r="D16" s="4" t="s">
        <v>345</v>
      </c>
    </row>
    <row r="17" spans="1:6">
      <c r="A17" s="4" t="s">
        <v>346</v>
      </c>
    </row>
    <row r="18" spans="1:6">
      <c r="A18" s="3" t="s">
        <v>137</v>
      </c>
    </row>
    <row r="19" spans="1:6">
      <c r="A19" s="4" t="s">
        <v>338</v>
      </c>
      <c r="B19" s="4" t="s">
        <v>347</v>
      </c>
      <c r="D19" s="4" t="s">
        <v>347</v>
      </c>
    </row>
    <row r="20" spans="1:6">
      <c r="A20" s="4" t="s">
        <v>348</v>
      </c>
    </row>
    <row r="21" spans="1:6">
      <c r="A21" s="3" t="s">
        <v>137</v>
      </c>
    </row>
    <row r="22" spans="1:6">
      <c r="A22" s="4" t="s">
        <v>338</v>
      </c>
      <c r="D22" s="4" t="s">
        <v>3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87</v>
      </c>
      <c r="B1" s="2" t="s">
        <v>67</v>
      </c>
    </row>
    <row r="2" spans="1:3">
      <c r="B2" s="2" t="s">
        <v>88</v>
      </c>
      <c r="C2" s="2" t="s">
        <v>89</v>
      </c>
    </row>
    <row r="3" spans="1:3">
      <c r="A3" s="3" t="s">
        <v>90</v>
      </c>
    </row>
    <row r="4" spans="1:3">
      <c r="A4" s="4" t="s">
        <v>91</v>
      </c>
      <c r="B4" s="7" t="n">
        <v>-818994</v>
      </c>
      <c r="C4" s="7" t="n">
        <v>-28296</v>
      </c>
    </row>
    <row r="5" spans="1:3">
      <c r="A5" s="3" t="s">
        <v>92</v>
      </c>
    </row>
    <row r="6" spans="1:3">
      <c r="A6" s="4" t="s">
        <v>93</v>
      </c>
      <c r="B6" s="5" t="n">
        <v>1685</v>
      </c>
      <c r="C6" s="5" t="n">
        <v>1313</v>
      </c>
    </row>
    <row r="7" spans="1:3">
      <c r="A7" s="4" t="s">
        <v>94</v>
      </c>
      <c r="C7" s="5" t="n">
        <v>179</v>
      </c>
    </row>
    <row r="8" spans="1:3">
      <c r="A8" s="4" t="s">
        <v>95</v>
      </c>
      <c r="B8" s="5" t="n">
        <v>-343</v>
      </c>
      <c r="C8" s="5" t="n">
        <v>3731</v>
      </c>
    </row>
    <row r="9" spans="1:3">
      <c r="A9" s="4" t="s">
        <v>30</v>
      </c>
      <c r="B9" s="5" t="n">
        <v>133791</v>
      </c>
      <c r="C9" s="5" t="n">
        <v>-2424</v>
      </c>
    </row>
    <row r="10" spans="1:3">
      <c r="A10" s="4" t="s">
        <v>39</v>
      </c>
      <c r="B10" s="5" t="n">
        <v>-19456</v>
      </c>
    </row>
    <row r="11" spans="1:3">
      <c r="A11" s="4" t="s">
        <v>40</v>
      </c>
      <c r="B11" s="5" t="n">
        <v>28102</v>
      </c>
    </row>
    <row r="12" spans="1:3">
      <c r="A12" s="4" t="s">
        <v>96</v>
      </c>
      <c r="B12" s="5" t="n">
        <v>-675215</v>
      </c>
      <c r="C12" s="5" t="n">
        <v>-25497</v>
      </c>
    </row>
    <row r="13" spans="1:3">
      <c r="A13" s="3" t="s">
        <v>97</v>
      </c>
    </row>
    <row r="14" spans="1:3">
      <c r="A14" s="4" t="s">
        <v>98</v>
      </c>
      <c r="B14" s="5" t="n">
        <v>-5825</v>
      </c>
      <c r="C14" s="5" t="n">
        <v>-7350</v>
      </c>
    </row>
    <row r="15" spans="1:3">
      <c r="A15" s="4" t="s">
        <v>99</v>
      </c>
      <c r="B15" s="5" t="n">
        <v>-1244596</v>
      </c>
    </row>
    <row r="16" spans="1:3">
      <c r="A16" s="4" t="s">
        <v>100</v>
      </c>
      <c r="B16" s="5" t="n">
        <v>1091751</v>
      </c>
    </row>
    <row r="17" spans="1:3">
      <c r="A17" s="4" t="s">
        <v>101</v>
      </c>
      <c r="B17" s="5" t="n">
        <v>94948</v>
      </c>
      <c r="C17" s="5" t="n">
        <v>-88052</v>
      </c>
    </row>
    <row r="18" spans="1:3">
      <c r="A18" s="4" t="s">
        <v>102</v>
      </c>
      <c r="B18" s="5" t="n">
        <v>-63722</v>
      </c>
      <c r="C18" s="5" t="n">
        <v>-95402</v>
      </c>
    </row>
    <row r="19" spans="1:3">
      <c r="A19" s="3" t="s">
        <v>103</v>
      </c>
    </row>
    <row r="20" spans="1:3">
      <c r="A20" s="4" t="s">
        <v>104</v>
      </c>
      <c r="B20" s="5" t="n">
        <v>-286716</v>
      </c>
      <c r="C20" s="5" t="n">
        <v>113650</v>
      </c>
    </row>
    <row r="21" spans="1:3">
      <c r="A21" s="4" t="s">
        <v>42</v>
      </c>
      <c r="B21" s="5" t="n">
        <v>704424</v>
      </c>
    </row>
    <row r="22" spans="1:3">
      <c r="A22" s="4" t="s">
        <v>105</v>
      </c>
      <c r="B22" s="5" t="n">
        <v>417708</v>
      </c>
      <c r="C22" s="5" t="n">
        <v>113650</v>
      </c>
    </row>
    <row r="23" spans="1:3">
      <c r="A23" s="4" t="s">
        <v>106</v>
      </c>
      <c r="B23" s="5" t="n">
        <v>19107</v>
      </c>
      <c r="C23" s="5" t="n">
        <v>-102</v>
      </c>
    </row>
    <row r="24" spans="1:3">
      <c r="A24" s="4" t="s">
        <v>107</v>
      </c>
      <c r="B24" s="5" t="n">
        <v>-302122</v>
      </c>
      <c r="C24" s="5" t="n">
        <v>-7351</v>
      </c>
    </row>
    <row r="25" spans="1:3">
      <c r="A25" s="4" t="s">
        <v>108</v>
      </c>
      <c r="B25" s="5" t="n">
        <v>1018313</v>
      </c>
      <c r="C25" s="5" t="n">
        <v>10219</v>
      </c>
    </row>
    <row r="26" spans="1:3">
      <c r="A26" s="4" t="s">
        <v>109</v>
      </c>
      <c r="B26" s="5" t="n">
        <v>716191</v>
      </c>
      <c r="C26" s="7" t="n">
        <v>2868</v>
      </c>
    </row>
    <row r="27" spans="1:3">
      <c r="A27" s="3" t="s">
        <v>110</v>
      </c>
    </row>
    <row r="28" spans="1:3">
      <c r="A28" s="4" t="s">
        <v>111</v>
      </c>
      <c r="B28" s="7" t="n">
        <v>13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01:00Z</dcterms:created>
  <dcterms:modified xmlns:dcterms="http://purl.org/dc/terms/" xmlns:xsi="http://www.w3.org/2001/XMLSchema-instance" xsi:type="dcterms:W3CDTF">2017-08-14T14:01:00Z</dcterms:modified>
</cp:coreProperties>
</file>